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business information" sheetId="7" state="visible" r:id="rId7"/>
    <sheet xmlns:r="http://schemas.openxmlformats.org/officeDocument/2006/relationships" name="Summary of significant accounti" sheetId="8" state="visible" r:id="rId8"/>
    <sheet xmlns:r="http://schemas.openxmlformats.org/officeDocument/2006/relationships" name="Collaboration arrangements and " sheetId="9" state="visible" r:id="rId9"/>
    <sheet xmlns:r="http://schemas.openxmlformats.org/officeDocument/2006/relationships" name="Fair value measurement" sheetId="10" state="visible" r:id="rId10"/>
    <sheet xmlns:r="http://schemas.openxmlformats.org/officeDocument/2006/relationships" name="Right-of-use asset and lease li"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Basic and diluted earnings per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llaboration arrangements an_2" sheetId="19" state="visible" r:id="rId19"/>
    <sheet xmlns:r="http://schemas.openxmlformats.org/officeDocument/2006/relationships" name="Fair value measurement (Tables)" sheetId="20" state="visible" r:id="rId20"/>
    <sheet xmlns:r="http://schemas.openxmlformats.org/officeDocument/2006/relationships" name="Right-of-use asset and lease _2" sheetId="21" state="visible" r:id="rId21"/>
    <sheet xmlns:r="http://schemas.openxmlformats.org/officeDocument/2006/relationships" name="Accrued expenses and other cu_2" sheetId="22" state="visible" r:id="rId22"/>
    <sheet xmlns:r="http://schemas.openxmlformats.org/officeDocument/2006/relationships" name="Share-based compensation (Table" sheetId="23" state="visible" r:id="rId23"/>
    <sheet xmlns:r="http://schemas.openxmlformats.org/officeDocument/2006/relationships" name="Basic and diluted earnings pe_2" sheetId="24" state="visible" r:id="rId24"/>
    <sheet xmlns:r="http://schemas.openxmlformats.org/officeDocument/2006/relationships" name="Collaboration arrangements an_3" sheetId="25" state="visible" r:id="rId25"/>
    <sheet xmlns:r="http://schemas.openxmlformats.org/officeDocument/2006/relationships" name="Collaboration arrangements an_4" sheetId="26" state="visible" r:id="rId26"/>
    <sheet xmlns:r="http://schemas.openxmlformats.org/officeDocument/2006/relationships" name="Fair value measurement - Assets" sheetId="27" state="visible" r:id="rId27"/>
    <sheet xmlns:r="http://schemas.openxmlformats.org/officeDocument/2006/relationships" name="Fair value measurement - Change" sheetId="28" state="visible" r:id="rId28"/>
    <sheet xmlns:r="http://schemas.openxmlformats.org/officeDocument/2006/relationships" name="Fair value measurement - BMS wa" sheetId="29" state="visible" r:id="rId29"/>
    <sheet xmlns:r="http://schemas.openxmlformats.org/officeDocument/2006/relationships" name="Right-of-use asset and lease _3" sheetId="30" state="visible" r:id="rId30"/>
    <sheet xmlns:r="http://schemas.openxmlformats.org/officeDocument/2006/relationships" name="Right-of-use asset and lease _4" sheetId="31" state="visible" r:id="rId31"/>
    <sheet xmlns:r="http://schemas.openxmlformats.org/officeDocument/2006/relationships" name="Accrued expenses and other cu_3" sheetId="32" state="visible" r:id="rId32"/>
    <sheet xmlns:r="http://schemas.openxmlformats.org/officeDocument/2006/relationships" name="Long-term debt (Details)" sheetId="33" state="visible" r:id="rId33"/>
    <sheet xmlns:r="http://schemas.openxmlformats.org/officeDocument/2006/relationships" name="Share-based compensation - Summ" sheetId="34" state="visible" r:id="rId34"/>
    <sheet xmlns:r="http://schemas.openxmlformats.org/officeDocument/2006/relationships" name="Share-based compensation - Opti" sheetId="35" state="visible" r:id="rId35"/>
    <sheet xmlns:r="http://schemas.openxmlformats.org/officeDocument/2006/relationships" name="Share-based compensation - RSU " sheetId="36" state="visible" r:id="rId36"/>
    <sheet xmlns:r="http://schemas.openxmlformats.org/officeDocument/2006/relationships" name="Share-based compensation - PSU " sheetId="37" state="visible" r:id="rId37"/>
    <sheet xmlns:r="http://schemas.openxmlformats.org/officeDocument/2006/relationships" name="Share-based compensation - Empl" sheetId="38" state="visible" r:id="rId38"/>
    <sheet xmlns:r="http://schemas.openxmlformats.org/officeDocument/2006/relationships" name="Income taxes - Significant comp" sheetId="39" state="visible" r:id="rId39"/>
    <sheet xmlns:r="http://schemas.openxmlformats.org/officeDocument/2006/relationships" name="Basic and diluted earnings pe_3"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22,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94</t>
        </is>
      </c>
    </row>
    <row r="9">
      <c r="A9" s="4" t="inlineStr">
        <is>
          <t>Entity Registrant Name</t>
        </is>
      </c>
      <c r="B9" s="4" t="inlineStr">
        <is>
          <t>uniQure N.V.</t>
        </is>
      </c>
    </row>
    <row r="10">
      <c r="A10" s="4" t="inlineStr">
        <is>
          <t>Entity Incorporation, State or Country Code</t>
        </is>
      </c>
      <c r="B10" s="4" t="inlineStr">
        <is>
          <t>P7</t>
        </is>
      </c>
    </row>
    <row r="11">
      <c r="A11" s="4" t="inlineStr">
        <is>
          <t>Entity Address, Address Line One</t>
        </is>
      </c>
      <c r="B11" s="4" t="inlineStr">
        <is>
          <t>Paasheuvelweg 25</t>
        </is>
      </c>
    </row>
    <row r="12">
      <c r="A12" s="4" t="inlineStr">
        <is>
          <t>Entity Address, City or Town</t>
        </is>
      </c>
      <c r="B12" s="4" t="inlineStr">
        <is>
          <t>1105 BP Amsterdam</t>
        </is>
      </c>
    </row>
    <row r="13">
      <c r="A13" s="4" t="inlineStr">
        <is>
          <t>Entity Address, Country</t>
        </is>
      </c>
      <c r="B13" s="4" t="inlineStr">
        <is>
          <t>NL</t>
        </is>
      </c>
    </row>
    <row r="14">
      <c r="A14" s="4" t="inlineStr">
        <is>
          <t>City Area Code</t>
        </is>
      </c>
      <c r="B14" s="4" t="inlineStr">
        <is>
          <t>31</t>
        </is>
      </c>
    </row>
    <row r="15">
      <c r="A15" s="4" t="inlineStr">
        <is>
          <t>Local Phone Number</t>
        </is>
      </c>
      <c r="B15" s="4" t="inlineStr">
        <is>
          <t>20-240-6000</t>
        </is>
      </c>
    </row>
    <row r="16">
      <c r="A16" s="4" t="inlineStr">
        <is>
          <t>Title of 12(b) Security</t>
        </is>
      </c>
      <c r="B16" s="4" t="inlineStr">
        <is>
          <t>Ordinary Shares, par value €0.05</t>
        </is>
      </c>
    </row>
    <row r="17">
      <c r="A17" s="4" t="inlineStr">
        <is>
          <t>Trading Symbol</t>
        </is>
      </c>
      <c r="B17" s="4" t="inlineStr">
        <is>
          <t>QURE</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4496141</v>
      </c>
    </row>
    <row r="26">
      <c r="A26" s="4" t="inlineStr">
        <is>
          <t>Entity Central Index Key</t>
        </is>
      </c>
      <c r="B26" s="4" t="inlineStr">
        <is>
          <t>0001590560</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0</t>
        </is>
      </c>
    </row>
    <row r="3">
      <c r="A3" s="3" t="inlineStr">
        <is>
          <t>Fair value measurement</t>
        </is>
      </c>
    </row>
    <row r="4">
      <c r="A4" s="4" t="inlineStr">
        <is>
          <t>Fair value measurement</t>
        </is>
      </c>
      <c r="B4" s="4" t="inlineStr">
        <is>
          <t>4 ​ The Company measures certain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The carrying amount of cash and cash equivalents, accrued income from the related party, prepaid expenses, other assets, accounts payable, accrued expenses and other current liabilities reflected in the Consolidated balance sheets approximate their fair values due to their short-term maturities. The following table sets forth the Company’s assets and liabilities that are required to be measured at fair value on a recurring basis as of September 30, 2020, and December 31, 2019: ​ ​ ​ ​ ​ ​ ​ ​ ​ ​ ​ ​ ​ ​ ​ ​ ​ Quoted prices Significant Significant Total Classification in Consolidated ​ ​ ​ (in thousands) ​ ​ At December 31, 2019 ​ ​ ​ ​ ​ ​ ​ ​ ​ ​ ​ ​ ​ ​ Assets: ​ ​ ​ ​ ​ ​ ​ ​ ​ ​ ​ ​ ​ ​ Cash, cash equivalents and restricted cash ​ $ 380,726 ​ $ — ​ $ — ​ $ 380,726 ​ Cash and cash equivalents; restricted cash Total assets ​ $ 380,726 ​ $ — ​ $ — ​ $ 380,726 ​ ​ Liabilities: ​ ​ ​ ​ ​ ​ ​ ​ ​ ​ ​ ​ ​ ​ Derivative financial instruments - related party ​ ​ — ​ ​ — ​ ​ 3,075 ​ ​ 3,075 ​ ​ Total liabilities ​ $ — ​ $ — ​ $ 3,075 ​ $ 3,075 ​ ​ At September 30, 2020 ​ ​ ​ ​ ​ ​ ​ ​ ​ ​ ​ ​ ​ ​ Assets: ​ ​ ​ ​ ​ ​ ​ ​ ​ ​ ​ ​ ​ ​ Cash, cash equivalents and restricted cash ​ $ 282,207 ​ $ — ​ $ — ​ $ 282,207 ​ Cash and cash equivalents; restricted cash Total assets ​ $ 282,207 ​ $ — ​ $ — ​ $ 282,207 ​ ​ Liabilities: ​ ​ ​ ​ ​ ​ ​ ​ ​ ​ ​ ​ ​ ​ Derivative financial instruments - related party ​ $ — ​ $ — ​ $ 547 ​ $ 547 ​ ​ Total liabilities ​ $ — ​ $ — ​ $ 547 ​ $ 547 ​ ​ ​ Changes in Level 3 items during the nine months ended September 30, 2020, are as follows: ​ ​ ​ ​ ​ ​ ​ Derivative ​ ​ financial ​ instruments ​ ​ (in thousands) Balance at December 31, 2019 ​ $ 3,075 Net gains recognized in profit or loss ​ ​ (2,531) Currency translation effects ​ ​ 3 Balance at September 30, 2020 ​ $ 547 ​ ​ ​ ​ ​ BMS warrants ​ The Company issued derivative financial instruments related to its collaboration with BMS. The fair value of the BMS derivative financial instruments (“BMS warrants”) as of September 30, 2020, was $0.5 million compared to a fair value of $3.1 million as of December 31, 2019. Changes in the fair value of the BMS warrants are primarily impacted by changes in the Company’s share price, whereby a decrease in share price generally results in a decrease of the fair value. In addition, the Company revised certain unobservable inputs as well as valuation techniques in March 2020 which resulted in a further decrease in fair value of $0.7 million when compared to December 31, 2019. These BMS warrants are described in more detail below. ​ The Company granted BMS two warrants: ​ ● A warrant allowing BMS to purchase a specific number of the Company’s unregistered ordinary shares such that its ownership will equal 14.9% immediately after such purchase (“1 st warrant”). The 1 st warrant can be exercised on the later of (i) the date on which the Company receives from BMS the Target Designation Fees (as defined in the BMS CLA) associated with the first six new targets (a total of seven Collaboration Targets); and (ii) the date on which BMS designates the sixth new target (the seventh Collaboration Target). ● A warrant allowing BMS to purchase a specific number of the Company’s unregistered ordinary shares such that its ownership will equal 19.9% immediately after such purchase (“2 nd warrant” and together with the 1 st warrant, the “warrants”). The 2 nd warrant can be exercised on the later of (i) the date on which the Company receives from BMS the Target Designation Fees associated with the first nine new targets (a total of ten Collaboration Targets); and (ii) the date on which BMS designates the ninth new target (the tenth Collaboration Target). Pursuant to the terms of the BMS CLA, the exercise price in respect of each warrant is equal to the greater of (i) the product of (A) $33.84 and (B) a compounded annual growth rate of 10% (or approximately $56.41 as of September 30, 2020) and (ii) the product of (A) 1.10 and (B) the VWAP for the 20 trading days ending on the date that is five ​ As of September 30, 2020, BMS had designated a total of four Collaboration Targets, and as such, the warrants were not exercisable. The Company estimated the exercise of warrants to occur within three ​ The significant unobservable inputs that the Company uses to develop Level 3 fair value measurements include the number of ordinary shares outstanding at the time of BMS’s warrant exercises. The number of such ordinary shares outstanding at the time of exercise determines the number of unregistered ordinary shares to be issued in connection with the BMS warrants. ​ The warrants can only be exercised following the occurrence of events contractually defined in the warrant agreements. The probability of the occurrence of these events represent another significant unobservable input used in the calculation of the fair value of the warrants. The Company estimates that the probability of the occurrence of events allowing BMS to exercise the 1 st nd st 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9 Months Ended</t>
        </is>
      </c>
    </row>
    <row r="2">
      <c r="B2" s="2" t="inlineStr">
        <is>
          <t>Sep. 30, 2020</t>
        </is>
      </c>
    </row>
    <row r="3">
      <c r="A3" s="3" t="inlineStr">
        <is>
          <t>Right-of-use asset and lease liabilities</t>
        </is>
      </c>
    </row>
    <row r="4">
      <c r="A4" s="4" t="inlineStr">
        <is>
          <t>Right-of-use asset and lease liabilities</t>
        </is>
      </c>
      <c r="B4" s="4" t="inlineStr">
        <is>
          <t>5 Right-of-use assets and lease liabilities ​ The Company’s most significant leases relate to office and laboratory space under the following operating lease agreements: ​ Lexington, Massachusetts / United States ​ In July 2013, the Company entered into a lease for a facility in Lexington, Massachusetts, United States. In November 2018, the term was expanded by five years from 2024 to June 2029. The lease is renewable for two subsequent five-year terms. Additionally, the lease was expanded to include an additional 30,655 square feet within the same facility and for the same term. The lease of the expansion space commenced on June 1, 2019. ​ Amsterdam / The Netherlands ​ In March 2016, the Company entered into a 16-year lease for a facility in Amsterdam, the Netherlands, and amended this agreement in June 2016. The lease for this facility terminates in February 2032, with an option ​ On December 1, 2017, the Company entered into an agreement to sub-lease three of the seven floors of its Amsterdam facility for a ten-year term ending on December 31, 2027, with an option ​ The table below presents the components of the Company’s lease costs for the periods indicated: ​ ​ ​ ​ ​ ​ ​ ​ ​ ​ ​ ​ ​ ​ ​ ​ Three months ended September 30, Nine months ended September 30, ​ 2020 2019 2020 2019 ​ ​ (in thousands) ​ (in thousands) Operating lease cost ​ $ 1,317 ​ $ 1,264 ​ $ 3,896 ​ $ 3,183 Variable lease cost ​ ​ 155 ​ ​ 131 ​ ​ 453 ​ ​ 313 Sublease income ​ ​ (222) ​ ​ (260) ​ ​ (679) ​ ​ (792) Total lease cost ​ $ 1,250 ​ $ 1,135 ​ $ 3,670 ​ $ 2,704 ​ ​ The table below presents the lease-related assets and liabilities recorded on the Consolidated balance sheets for the periods indicated. ​ ​ ​ ​ ​ ​ ​ ​ ​ September 30, ​ December 31, ​ ​ 2020 ​ 2019 ​ ​ (in thousands) Assets ​ ​ ​ ​ ​ ​ Operating lease right-of-use assets ​ $ 26,207 ​ ​ 26,797 Liabilities ​ ​ ​ ​ ​ ​ Current ​ ​ ​ ​ ​ ​ Current operating lease liabilities ​ ​ 5,552 ​ ​ 5,865 Non-current ​ ​ ​ ​ ​ ​ Non-current operating lease liabilities ​ ​ 30,333 ​ ​ 31,133 Total lease liabilities ​ $ 35,885 ​ ​ 36,998 ​ Other information ​ The weighted-average remaining lease term as of September 30, 2020 is 9.6 years, compared to 10.3 years as of December 31, 2019 and the weighted-average discount rate as of September 30, 2020 is 11.35%, compared to 11.33% as of December 31, 2019. The Company derived the weighted-average discount rate, adjusted for differences such as in the term and payment patterns, from the Company’s loan from Hercules Capital which was refinanced immediately prior to the January 1, 2019 adoption date in December 2018. ​ Cash paid for amounts included in the measurement of lease liabilities for the periods indicated below was as follows: ​ ​ ​ ​ ​ ​ ​ ​ ​ ​ ​ ​ ​ ​ Three months ended September 30, Nine months ended September 30, ​ 2020 2019 2020 2019 ​ (in thousands) ​ (in thousands) Operating cash flows for operating leases 1) $ 1,401 ​ $ 1,761 ​ $ 4,556 ​ $ 3,777 ​ ( 1) ​ The Company did not obtain any right-of-use assets in exchange for lease obligations in the three and nine months ended September 30, 2020. Besides the initial recognition of operating right-of-use assets of $19.0 million upon adoption of the new lease standards on January 1, 2019, the Company obtained $0.4 million and $9.0 million of additional right-of-use assets in exchange for lease obligations in the three and nine months ended September 30, 2019, respectively. ​ Undiscounted cash flows ​ The table below reconciles the undiscounted cash flows as of September 30, 2020, for each of the first five years and the total of the remaining years to the operating lease liabilities recorded on the Consolidated balance sheet as of September 30, 2020. ​ ​ ​ ​ ​ ​ ​ ​ ​ ​ ​ ​ ​ ​ Lexington ​ Amsterdam 1) ​ Other 1) ​ Total ​ (in thousands) 2020 (three months remaining) $ 848 ​ $ 494 ​ $ — ​ $ 1,342 2021 ​ 3,455 ​ ​ 1,978 ​ ​ 148 ​ ​ 5,581 2022 ​ 3,552 ​ ​ 1,978 ​ ​ — ​ ​ 5,530 2023 ​ 3,650 ​ ​ 1,978 ​ ​ — ​ ​ 5,628 2024 ​ 4,146 ​ ​ 1,978 ​ ​ — ​ ​ 6,124 Thereafter ​ 20,745 ​ ​ 13,678 ​ ​ — ​ ​ 34,423 Total lease payments $ 36,396 ​ $ 22,084 ​ $ 148 ​ $ 58,628 ​ ​ ​ ​ ​ ​ ​ ​ ​ ​ ​ ​ Less: amount of lease payments representing interest payments ​ (13,180) ​ ​ (9,558) ​ ​ (5) ​ ​ (22,743) Present value of lease payments ​ 23,216 ​ ​ 12,526 ​ ​ 143 ​ ​ 35,885 Less: current operating lease liabilities ​ (3,431) ​ ​ (1,978) ​ ​ (143) ​ ​ (5,552) Non-current operating lease liabilities $ 19,785 ​ $ 10,548 ​ $ — ​ $ 30,333 ​ (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6 Accrued expenses and other current liabilities ​ Accrued expenses and other current liabilities include the following items: ​ ​ ​ ​ ​ ​ ​ ​ ​ ​ September 30, ​ December 31, ​ 2020 2019 ​ ​ (in thousands) Accruals for services provided by vendors-not yet billed ​ $ 9,206 ​ $ 5,425 Personnel related accruals and liabilities ​ ​ 8,578 ​ ​ 7,032 Total ​ $ 17,784 ​ $ 12,4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7 Long-term debt ​ On June 14, 2013, the Company entered into a venture debt loan facility with Hercules Growth Capital, Inc. (“Hercules”), which was amended and restated on June 26, 2014, and again on May 6, 2016 (“2016 Amended Facility”). On December 6, 2018, the Company signed an amendment to the Second Amended and Restated Loan and Security Agreement that both refinanced the then-existing $20 million 2016 Amended Facility and provided an additional unconditional commitment of $15 million as well as a conditional commitment of $15 million that expired on June 30, 2020 (the “2018 Amended Facility”). At signing of the 2018 Amended Facility, the Company drew down an additional $15 million for a total of $35 million outstanding. The 2018 Amended Facility extended the loan’s maturity date from May 1, 2020 until June 1, 2023. The interest-only period was initially extended from November 2018 to January 1, 2021 and was further extended to January 1, 2022 as a result of meeting the provision in the 2018 Amended Facility of raising more than $90.0 million in equity financing in September 2019. The Company is required to repay the facility in equal monthly installments of principal and interest between the end of the interest-only period and the maturity date. The interest rate continues to be adjustable and is the greater of (i) 8.85% and (ii) 8.85% plus the prime rate less 5.50% per annum. Under the 2018 Amended Facility, the Company paid a facility fee of 0.50% of the $35 million outstanding as of signing and owes a back-end fee of 4.95% of the outstanding debt. In addition, in May 2020 the Company paid a back-end fee of $1.0 million in relation to the 2016 Amended Facility. The amortized cost (including interest due presented as part of accrued expenses and other current liabilities) of the 2018 Amended Facility was $35.8 million as of September 30, 2020, compared to $36.3 million as of December 31, 2019, and is recorded net of discount and debt issuance costs. The foreign currency gain on the loan in the three and nine months ended September 30, 2020, was $1.5 million and $1.5 million compared to a foreign currency loss of $1.5 million and $1.7 million during the same periods in 2019. Interest expense associated with the 2018 Amended Facility during the three and nine months ended September 30, 2020 was $0.9 million and $2.7 million, respectively, compared to $0.9 million and $2.8 million during the same periods in 2019. As a covenant in the 2018 Amended Facility, the Company has periodic reporting requirements and is required to keep a minimum cash balance deposited in bank accounts in the United State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In combination with other covenants, the 2018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directly or indirectly pledging its total assets of $350.6 million with the exception of $98.0 million of cash and cash equivalents and other current assets held by uniQure N.V. The 2018 Amended Facility contains provisions that include the occurrence of a material adverse effect, as defined therein, which would entitle Hercules to declare all principal, interest and other amounts owed by the Company immediately due and payable. As of September 30, 2020, the Company was in compliance with all covenants and provi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8 ​ The Company’s share-based compensation plans include the 2014 Amended and Restated Share Option Plan (the “2014 Plan”) and inducement grants under Rule 5653(c)(4) of the Nasdaq Global Select Market with terms similar to the 2014 Plan (together the “2014 Plans”). At the annual general meeting of shareholders in June 2018, the Company’s shareholders approved amendments of the 2014 Plan, increasing the shares authorized for issuance by 3,000,000 to a total of 8,601,471. ​ a) 2014 Plans ​ Share-based compensation expense recognized by classification included in the Consolidated statements of operations and comprehensive loss in relation to the 2014 Plans for the periods indicated below was as follows: ​ ​ ​ ​ ​ ​ ​ ​ ​ ​ ​ ​ ​ ​ ​ Three months ended September 30, ​ Nine months ended September 30, ​ 2020 2019 ​ 2020 ​ 2019 ​ ​ (in thousands) ​ (in thousands) Research and development ​ $ 3,906 ​ $ 1,922 ​ $ 9,177 ​ $ 6,021 Selling, general and administrative ​ ​ 2,457 ​ ​ 1,936 ​ ​ 7,240 ​ ​ 6,691 Total ​ $ 6,363 ​ $ 3,858 ​ $ 16,417 ​ $ 12,712 ​ ​ Share-based compensation expense recognized by award type for the periods indicated below was as follows: ​ ​ ​ ​ ​ ​ ​ ​ ​ ​ ​ ​ ​ ​ ​ ​ Three months ended September 30, ​ Nine months ended September 30, ​ 2020 2019 ​ 2020 ​ 2019 ​ ​ (in thousands) ​ (in thousands) Award type ​ ​ ​ ​ ​ ​ ​ ​ ​ ​ ​ ​ Share options ​ $ 3,994 ​ $ 2,025 ​ $ 8,948 ​ $ 6,105 Restricted share units (“RSUs”) ​ ​ 1,525 ​ ​ 1,075 ​ ​ 5,178 ​ ​ 3,000 Performance share units (“PSUs”) ​ ​ 844 ​ ​ 758 ​ ​ 2,291 ​ ​ 3,607 Total ​ $ 6,363 ​ $ 3,858 ​ $ 16,417 ​ $ 12,712 ​ As of September 30, 2020, the unrecognized share-based compensation expense related to unvested awards under the 2014 Plans were: ​ ​ ​ ​ ​ ​ ​ ​ Unrecognized Weighted average ​ share-based remaining ​ ​ compensation ​ period for ​ ​ expense ​ recognition ​ ​ (in thousands) ​ (in years) Award type ​ ​ ​ ​ ​ Share options ​ $ 25,848 ​ 2.94 Restricted share units ​ ​ 16,351 ​ 2.25 Performance share units ​ ​ 2,462 ​ 1.17 Total ​ $ 44,661 ​ 2.59 ​ The Company satisfies the exercise of share options and vesting of RSUs and PSUs through newly issued ordinary shares. ​ Share options ​ The following table summarizes option activity for the nine months ended September 30, 2020: ​ ​ ​ ​ ​ ​ ​ ​ ​ Options ​ ​ Number of ​ Weighted average ​ ordinary shares exercise price ​ ​ ​ ​ ​ ​ Outstanding at December 31, 2019 ​ 2,683,104 ​ $ 21.29 Granted ​ 620,077 ​ $ 49.74 Forfeited ​ (145,460) ​ $ 40.59 Expired ​ (275) ​ $ 35.24 Exercised ​ (211,288) ​ $ 16.75 Outstanding at September 30, 2020 ​ 2,946,158 ​ $ 26.64 Thereof, fully vested and exercisable at September 30, 2020 ​ 1,718,941 ​ $ 16.55 Thereof, outstanding and expected to vest after September 30, 2020 ​ 1,227,217 ​ $ 40.79 ​ ​ ​ ​ ​ ​ ​ Total weighted average grant date fair value of options issued during the period (in $ millions) ​ ​ ​ $ 17.4 Proceeds from option sales during the period (in $ millions) ​ ​ ​ $ 3.5 ​ Share options are priced on the date of grant and, except for certain grants made to non-executive directors, vest over a period of four years, the first 25% vests after one year from the grant date and the remainder vests in equal quarterly installments, over years two, three and four. Any options that vest must be exercised by the tenth anniversary of the grant date. The fair value of each option issued is estimated at the respective grant date using the Hull &amp; White option pricing model with the following weighted-average assumptions: ​ ​ ​ ​ ​ ​ ​ ​ ​ ​ ​ ​ Three months ended September 30, Nine months ended September 30, Assumptions 2020 2019 2020 2019 Expected volatility ​ 70% ​ 75% ​ 70% ​ 75% Expected terms ​ 10 years ​ 10 years ​ 10 years ​ 10 years Risk free interest rate ​ 0.84% ​ 1.92% ​ 0.76% - 1.44% ​ 1.92% - 2.87% Expected dividend yield ​ 0% ​ 0% ​ 0% ​ 0% ​ Restricted share units (“RSUs”) ​ The following table summarizes the RSUs activity for the nine months ended September 30, 2020: ​ ​ ​ ​ ​ ​ ​ ​ ​ RSU ​ ​ Weighted average ​ ​ Number of ​ grant-date fair ​ ​ ordinary shares ​ value Non-vested at December 31, 2019 ​ 370,830 ​ $ 28.62 Granted ​ 362,699 ​ $ 48.20 Vested ​ (206,881) ​ $ 24.18 Forfeited ​ (66,457) ​ $ 46.03 Non-vested at September 30, 2020 ​ 460,191 ​ $ 43.53 ​ ​ ​ ​ ​ ​ Total weighted average grant date fair value of RSUs granted during the period (in $ millions) ​ ​ ​ $ 17.5 ​ RSUs vest over one ​ Performance share units (“PSUs”) ​ The following table summarizes the PSUs activity for the nine months ended September 30, 2020: ​ ​ ​ ​ ​ ​ ​ ​ ​ PSU ​ ​ Weighted average ​ ​ Number of ​ grant-date fair ​ ​ ordinary shares ​ value Non-vested at December 31, 2019 ​ 479,422 ​ $ 21.17 Granted ​ 91,003 ​ $ 57.56 Vested ​ (354,105) ​ $ 17.44 Forfeited ​ (3,706) ​ $ 57.56 Non-vested at September 30, 2020 ​ 212,614 ​ $ 42.32 ​ ​ ​ ​ ​ ​ Total weighted average grant date fair value of PSUs granted during the period (in $ millions) ​ ​ ​ $ 5.2 ​ In January 2019, the Company awarded PSUs to its executives and certain other members of senior management. These PSUs were earned as of January 2020 based on an assessment by the Company’s board of directors of the level of achievement of agreed upon performance targets through December 31, 2019. PSUs vest after three years. ​ b)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ordinary shares on each purchase date is equal to 85% of the lower of the closing market price on the offering date and the closing market price on the purchase date of each three-month offering period. During the nine months ended September 30, 2020, 3,282 ordinary shares were issued under the ESPP compared to 7,018 during the same period in 2019. As of September 30, 2020, a total of 134,925 ordinary shares remains available for issuance under the ESPP plan compared to a total of 140,391 as of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9 Income taxes ​ Deferred tax assets and deferred tax liabilities are recognized based on the expected future tax consequences of temporary differences between the financial statement carrying amounts and the income tax basis of assets and liabilities, using current statutory rates. A valuation allowance is recorded against deferred tax assets if it is more likely than not that some or all the deferred tax assets will not be realized. The Company reassessed the need for a full valuation allowance in conjunction with entering into the CSL Behring Agreement. Closing of the CSL Behring Agreement is contingent on the successful completion of reviews under the antitrust laws in the United States, Australia, and the United Kingdom, which has not occurred to date. Closing of the transaction is dependent on the timing, extent and result of the regulatory review process. In its assessment of whether or not it was more likely than not that the Company’s deferred tax assets will be realized, the Company considered all relevant facts and circumstances, including in particular similar regulatory reviews as well as the three-year cumulative losses reported by the Company. The Company concluded that it should continue to record a full valuation allowance as of September 30, 2020. As of December 31, 2019, the Company’s valuation allowance amounted to $109.9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Sep. 30, 2020</t>
        </is>
      </c>
    </row>
    <row r="3">
      <c r="A3" s="3" t="inlineStr">
        <is>
          <t>Basic and diluted earnings per share</t>
        </is>
      </c>
    </row>
    <row r="4">
      <c r="A4" s="4" t="inlineStr">
        <is>
          <t>Basic and diluted earnings per share</t>
        </is>
      </c>
      <c r="B4" s="4" t="inlineStr">
        <is>
          <t>10 ​ Diluted earnings per share are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The shares are presented without giving effect to the application of the treasury method or exercise prices that would be above the share price as of September 30, 2020 and September 30, 2019, respectively. In addition, the BMS warrants were not exercisable as of these dates since this would have required the prior designation of Collaboration Targets by BMS. This would generally result in a lower number of potentially dilutive ordinary shares as some stock option grants as well as the BMS warrants would have been excluded. ​ The potentially dilutive ordinary shares are summarized below: ​ ​ ​ ​ ​ ​ ​ ​ September 30, ​ 2020 2019 ​ ​ (ordinary shares) BMS warrants ​ 8,071,000 ​ 8,890,000 Stock options under 2014 Plans ​ 2,946,158 ​ 2,860,605 Non-vested RSUs and earned PSUs ​ 672,805 ​ 867,007 Stock options under previous option plan ​ 14,000 ​ 14,000 Employee share purchase plan ​ 1,997 ​ 1,020 Total potential dilutive ordinary shares ​ 11,705,960 ​ 12,632,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1 ​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paration</t>
        </is>
      </c>
      <c r="B4" s="4" t="inlineStr">
        <is>
          <t>2.1 Basis of preparation ​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is>
      </c>
    </row>
    <row r="5">
      <c r="A5" s="4" t="inlineStr">
        <is>
          <t>Unaudited interim financial information</t>
        </is>
      </c>
      <c r="B5" s="4" t="inlineStr">
        <is>
          <t>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nine months ended September 30, 2020, are not necessarily indicative of the results to be expected for the full year ending December 31, 2020 or for any other future year or interim period. The accompanying financial statements should be read in conjunction with the audited financial statements and the related notes thereto included in the Company’s Annual Report on Form 10-K for the year ended December 31, 2019, filed with the SEC on March 2, 2020</t>
        </is>
      </c>
    </row>
    <row r="6">
      <c r="A6" s="4" t="inlineStr">
        <is>
          <t>Use of estimates</t>
        </is>
      </c>
      <c r="B6" s="4" t="inlineStr">
        <is>
          <t>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is>
      </c>
    </row>
    <row r="7">
      <c r="A7" s="4" t="inlineStr">
        <is>
          <t>Accounting policies</t>
        </is>
      </c>
      <c r="B7" s="4" t="inlineStr">
        <is>
          <t>2.4 Accounting policies ​ The principal accounting policies applied in the preparation of these unaudited consolidated financial statements are described in the Company’s audited financial statements as of and for the year ended December 31, 2019, and the notes thereto, which are included in the Company’s Annual Report on Form 10-K for the year ended December 31, 2019, filed with the SEC on March 2, 2020</t>
        </is>
      </c>
    </row>
    <row r="8">
      <c r="A8" s="4" t="inlineStr">
        <is>
          <t>Recent accounting pronouncements</t>
        </is>
      </c>
      <c r="B8" s="4" t="inlineStr">
        <is>
          <t>2.5 Recent accounting pronouncements ​ There have been no new accounting pronouncements or changes to accounting pronouncements during the nine months ended September 30, 2020, as compared to the recent accounting pronouncements described in Note 2.3.23 of the Company’s Annual Report on Form 10-K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llaboration arrangements and concentration of credit risk (Tables)</t>
        </is>
      </c>
      <c r="B1" s="2" t="inlineStr">
        <is>
          <t>9 Months Ended</t>
        </is>
      </c>
    </row>
    <row r="2">
      <c r="B2" s="2" t="inlineStr">
        <is>
          <t>Sep. 30, 2020</t>
        </is>
      </c>
    </row>
    <row r="3">
      <c r="A3" s="3" t="inlineStr">
        <is>
          <t>Collaboration arrangements and concentration of credit risk</t>
        </is>
      </c>
    </row>
    <row r="4">
      <c r="A4" s="4" t="inlineStr">
        <is>
          <t>Schedule of amounts owed in relation to collaboration</t>
        </is>
      </c>
      <c r="B4" s="4" t="inlineStr">
        <is>
          <t>​ ​ ​ ​ ​ ​ ​ ​ ​ September 30, ​ December 31, ​ 2020 2019 ​ ​ (in thousands) Bristol Myers Squibb ​ $ 223 ​ $ 947 Total ​ $ 223 ​ $ 9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79493</v>
      </c>
      <c r="C3" s="6" t="n">
        <v>377793</v>
      </c>
    </row>
    <row r="4">
      <c r="A4" s="4" t="inlineStr">
        <is>
          <t>Accounts receivable and accrued income from related party</t>
        </is>
      </c>
      <c r="B4" s="5" t="n">
        <v>223</v>
      </c>
      <c r="C4" s="5" t="n">
        <v>947</v>
      </c>
    </row>
    <row r="5">
      <c r="A5" s="4" t="inlineStr">
        <is>
          <t>Prepaid expenses</t>
        </is>
      </c>
      <c r="B5" s="5" t="n">
        <v>4168</v>
      </c>
      <c r="C5" s="5" t="n">
        <v>4718</v>
      </c>
    </row>
    <row r="6">
      <c r="A6" s="4" t="inlineStr">
        <is>
          <t>Other current assets and receivables</t>
        </is>
      </c>
      <c r="B6" s="5" t="n">
        <v>3496</v>
      </c>
      <c r="C6" s="5" t="n">
        <v>748</v>
      </c>
    </row>
    <row r="7">
      <c r="A7" s="4" t="inlineStr">
        <is>
          <t>Total current assets</t>
        </is>
      </c>
      <c r="B7" s="5" t="n">
        <v>287380</v>
      </c>
      <c r="C7" s="5" t="n">
        <v>384206</v>
      </c>
    </row>
    <row r="8">
      <c r="A8" s="3" t="inlineStr">
        <is>
          <t>Non-current assets</t>
        </is>
      </c>
    </row>
    <row r="9">
      <c r="A9" s="4" t="inlineStr">
        <is>
          <t>Property, plant and equipment, net of accumulated depreciation of $33.2 million as of September 30, 2020 and $28.6 million as of December 31, 2019, respectively</t>
        </is>
      </c>
      <c r="B9" s="5" t="n">
        <v>29636</v>
      </c>
      <c r="C9" s="5" t="n">
        <v>28771</v>
      </c>
    </row>
    <row r="10">
      <c r="A10" s="4" t="inlineStr">
        <is>
          <t>Operating lease right-of-use assets</t>
        </is>
      </c>
      <c r="B10" s="5" t="n">
        <v>26207</v>
      </c>
      <c r="C10" s="5" t="n">
        <v>26797</v>
      </c>
    </row>
    <row r="11">
      <c r="A11" s="4" t="inlineStr">
        <is>
          <t>Intangible assets, net</t>
        </is>
      </c>
      <c r="B11" s="5" t="n">
        <v>4052</v>
      </c>
      <c r="C11" s="5" t="n">
        <v>5427</v>
      </c>
    </row>
    <row r="12">
      <c r="A12" s="4" t="inlineStr">
        <is>
          <t>Goodwill</t>
        </is>
      </c>
      <c r="B12" s="5" t="n">
        <v>518</v>
      </c>
      <c r="C12" s="5" t="n">
        <v>496</v>
      </c>
    </row>
    <row r="13">
      <c r="A13" s="4" t="inlineStr">
        <is>
          <t>Restricted cash</t>
        </is>
      </c>
      <c r="B13" s="5" t="n">
        <v>2714</v>
      </c>
      <c r="C13" s="5" t="n">
        <v>2933</v>
      </c>
    </row>
    <row r="14">
      <c r="A14" s="4" t="inlineStr">
        <is>
          <t>Total non-current assets</t>
        </is>
      </c>
      <c r="B14" s="5" t="n">
        <v>63127</v>
      </c>
      <c r="C14" s="5" t="n">
        <v>64424</v>
      </c>
    </row>
    <row r="15">
      <c r="A15" s="4" t="inlineStr">
        <is>
          <t>Total assets</t>
        </is>
      </c>
      <c r="B15" s="5" t="n">
        <v>350507</v>
      </c>
      <c r="C15" s="5" t="n">
        <v>448630</v>
      </c>
    </row>
    <row r="16">
      <c r="A16" s="3" t="inlineStr">
        <is>
          <t>Current liabilities</t>
        </is>
      </c>
    </row>
    <row r="17">
      <c r="A17" s="4" t="inlineStr">
        <is>
          <t>Accounts payable</t>
        </is>
      </c>
      <c r="B17" s="5" t="n">
        <v>2348</v>
      </c>
      <c r="C17" s="5" t="n">
        <v>5681</v>
      </c>
    </row>
    <row r="18">
      <c r="A18" s="4" t="inlineStr">
        <is>
          <t>Accrued expenses and other current liabilities</t>
        </is>
      </c>
      <c r="B18" s="5" t="n">
        <v>17784</v>
      </c>
      <c r="C18" s="5" t="n">
        <v>12457</v>
      </c>
    </row>
    <row r="19">
      <c r="A19" s="4" t="inlineStr">
        <is>
          <t>Current portion of operating lease liabilities</t>
        </is>
      </c>
      <c r="B19" s="5" t="n">
        <v>5552</v>
      </c>
      <c r="C19" s="5" t="n">
        <v>5865</v>
      </c>
    </row>
    <row r="20">
      <c r="A20" s="4" t="inlineStr">
        <is>
          <t>Current portion of deferred revenue</t>
        </is>
      </c>
      <c r="B20" s="5" t="n">
        <v>7666</v>
      </c>
      <c r="C20" s="5" t="n">
        <v>7627</v>
      </c>
    </row>
    <row r="21">
      <c r="A21" s="4" t="inlineStr">
        <is>
          <t>Total current liabilities</t>
        </is>
      </c>
      <c r="B21" s="5" t="n">
        <v>33350</v>
      </c>
      <c r="C21" s="5" t="n">
        <v>31630</v>
      </c>
    </row>
    <row r="22">
      <c r="A22" s="3" t="inlineStr">
        <is>
          <t>Non-current liabilities</t>
        </is>
      </c>
    </row>
    <row r="23">
      <c r="A23" s="4" t="inlineStr">
        <is>
          <t>Long-term debt</t>
        </is>
      </c>
      <c r="B23" s="5" t="n">
        <v>35494</v>
      </c>
      <c r="C23" s="5" t="n">
        <v>36062</v>
      </c>
    </row>
    <row r="24">
      <c r="A24" s="4" t="inlineStr">
        <is>
          <t>Operating lease liabilities, net of current portion</t>
        </is>
      </c>
      <c r="B24" s="5" t="n">
        <v>30333</v>
      </c>
      <c r="C24" s="5" t="n">
        <v>31133</v>
      </c>
    </row>
    <row r="25">
      <c r="A25" s="4" t="inlineStr">
        <is>
          <t>Deferred revenue, net of current portion</t>
        </is>
      </c>
      <c r="B25" s="5" t="n">
        <v>22413</v>
      </c>
      <c r="C25" s="5" t="n">
        <v>23138</v>
      </c>
    </row>
    <row r="26">
      <c r="A26" s="4" t="inlineStr">
        <is>
          <t>Derivative financial instruments related party</t>
        </is>
      </c>
      <c r="B26" s="5" t="n">
        <v>547</v>
      </c>
      <c r="C26" s="5" t="n">
        <v>3075</v>
      </c>
    </row>
    <row r="27">
      <c r="A27" s="4" t="inlineStr">
        <is>
          <t>Other non-current liabilities</t>
        </is>
      </c>
      <c r="B27" s="5" t="n">
        <v>477</v>
      </c>
      <c r="C27" s="5" t="n">
        <v>534</v>
      </c>
    </row>
    <row r="28">
      <c r="A28" s="4" t="inlineStr">
        <is>
          <t>Total non-current liabilities</t>
        </is>
      </c>
      <c r="B28" s="5" t="n">
        <v>89264</v>
      </c>
      <c r="C28" s="5" t="n">
        <v>93942</v>
      </c>
    </row>
    <row r="29">
      <c r="A29" s="4" t="inlineStr">
        <is>
          <t>Total liabilities</t>
        </is>
      </c>
      <c r="B29" s="5" t="n">
        <v>122614</v>
      </c>
      <c r="C29" s="5" t="n">
        <v>125572</v>
      </c>
    </row>
    <row r="30">
      <c r="A30" s="4" t="inlineStr">
        <is>
          <t>Commitments and contingencies</t>
        </is>
      </c>
      <c r="B30" s="4" t="inlineStr">
        <is>
          <t xml:space="preserve"> </t>
        </is>
      </c>
      <c r="C30" s="4" t="inlineStr">
        <is>
          <t xml:space="preserve"> </t>
        </is>
      </c>
    </row>
    <row r="31">
      <c r="A31" s="3" t="inlineStr">
        <is>
          <t>Shareholders' equity</t>
        </is>
      </c>
    </row>
    <row r="32">
      <c r="A32" s="4" t="inlineStr">
        <is>
          <t>Ordinary shares, 0.05 par value: 60,000,000 shares authorized at September 30, 2020 and December 31, 2019 and 44,487,510 and 43,711,954 ordinary shares issued and outstanding at September 30, 2020 and December 31, 2019, respectively</t>
        </is>
      </c>
      <c r="B32" s="5" t="n">
        <v>2694</v>
      </c>
      <c r="C32" s="5" t="n">
        <v>2651</v>
      </c>
    </row>
    <row r="33">
      <c r="A33" s="4" t="inlineStr">
        <is>
          <t>Additional paid-in-capital</t>
        </is>
      </c>
      <c r="B33" s="5" t="n">
        <v>1006898</v>
      </c>
      <c r="C33" s="5" t="n">
        <v>986803</v>
      </c>
    </row>
    <row r="34">
      <c r="A34" s="4" t="inlineStr">
        <is>
          <t>Accumulated other comprehensive loss</t>
        </is>
      </c>
      <c r="B34" s="5" t="n">
        <v>2333</v>
      </c>
      <c r="C34" s="5" t="n">
        <v>-6689</v>
      </c>
    </row>
    <row r="35">
      <c r="A35" s="4" t="inlineStr">
        <is>
          <t>Accumulated deficit</t>
        </is>
      </c>
      <c r="B35" s="5" t="n">
        <v>-784032</v>
      </c>
      <c r="C35" s="5" t="n">
        <v>-659707</v>
      </c>
    </row>
    <row r="36">
      <c r="A36" s="4" t="inlineStr">
        <is>
          <t>Total shareholders' equity</t>
        </is>
      </c>
      <c r="B36" s="5" t="n">
        <v>227893</v>
      </c>
      <c r="C36" s="5" t="n">
        <v>323058</v>
      </c>
    </row>
    <row r="37">
      <c r="A37" s="4" t="inlineStr">
        <is>
          <t>Total liabilities and shareholders' equity</t>
        </is>
      </c>
      <c r="B37" s="6" t="n">
        <v>350507</v>
      </c>
      <c r="C37" s="6" t="n">
        <v>448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measurement</t>
        </is>
      </c>
    </row>
    <row r="4">
      <c r="A4" s="4" t="inlineStr">
        <is>
          <t>Schedule of assets and liabilities measured at fair value on recurring basis</t>
        </is>
      </c>
      <c r="B4" s="4" t="inlineStr">
        <is>
          <t>​ ​ ​ ​ ​ ​ ​ ​ ​ ​ ​ ​ ​ ​ ​ ​ ​ Quoted prices Significant Significant Total Classification in Consolidated ​ ​ ​ (in thousands) ​ ​ At December 31, 2019 ​ ​ ​ ​ ​ ​ ​ ​ ​ ​ ​ ​ ​ ​ Assets: ​ ​ ​ ​ ​ ​ ​ ​ ​ ​ ​ ​ ​ ​ Cash, cash equivalents and restricted cash ​ $ 380,726 ​ $ — ​ $ — ​ $ 380,726 ​ Cash and cash equivalents; restricted cash Total assets ​ $ 380,726 ​ $ — ​ $ — ​ $ 380,726 ​ ​ Liabilities: ​ ​ ​ ​ ​ ​ ​ ​ ​ ​ ​ ​ ​ ​ Derivative financial instruments - related party ​ ​ — ​ ​ — ​ ​ 3,075 ​ ​ 3,075 ​ ​ Total liabilities ​ $ — ​ $ — ​ $ 3,075 ​ $ 3,075 ​ ​ At September 30, 2020 ​ ​ ​ ​ ​ ​ ​ ​ ​ ​ ​ ​ ​ ​ Assets: ​ ​ ​ ​ ​ ​ ​ ​ ​ ​ ​ ​ ​ ​ Cash, cash equivalents and restricted cash ​ $ 282,207 ​ $ — ​ $ — ​ $ 282,207 ​ Cash and cash equivalents; restricted cash Total assets ​ $ 282,207 ​ $ — ​ $ — ​ $ 282,207 ​ ​ Liabilities: ​ ​ ​ ​ ​ ​ ​ ​ ​ ​ ​ ​ ​ ​ Derivative financial instruments - related party ​ $ — ​ $ — ​ $ 547 ​ $ 547 ​ ​ Total liabilities ​ $ — ​ $ — ​ $ 547 ​ $ 547 ​ ​</t>
        </is>
      </c>
    </row>
    <row r="5">
      <c r="A5" s="4" t="inlineStr">
        <is>
          <t>Schedule of changes in Level 3 items</t>
        </is>
      </c>
      <c r="B5" s="4" t="inlineStr">
        <is>
          <t>​ ​ ​ ​ ​ ​ ​ Derivative ​ ​ financial ​ instruments ​ ​ (in thousands) Balance at December 31, 2019 ​ $ 3,075 Net gains recognized in profit or loss ​ ​ (2,531) Currency translation effects ​ ​ 3 Balance at September 30, 2020 ​ $ 5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of-use asset and lease liabilities (Tables)</t>
        </is>
      </c>
      <c r="B1" s="2" t="inlineStr">
        <is>
          <t>9 Months Ended</t>
        </is>
      </c>
    </row>
    <row r="2">
      <c r="B2" s="2" t="inlineStr">
        <is>
          <t>Sep. 30, 2020</t>
        </is>
      </c>
    </row>
    <row r="3">
      <c r="A3" s="3" t="inlineStr">
        <is>
          <t>Right-of-use asset and lease liabilities</t>
        </is>
      </c>
    </row>
    <row r="4">
      <c r="A4" s="4" t="inlineStr">
        <is>
          <t>Schedule of lease cost, balance sheet and cash flow information</t>
        </is>
      </c>
      <c r="B4" s="4" t="inlineStr">
        <is>
          <t>The table below presents the components of the Company’s lease costs for the periods indicated: ​ ​ ​ ​ ​ ​ ​ ​ ​ ​ ​ ​ ​ ​ ​ ​ Three months ended September 30, Nine months ended September 30, ​ 2020 2019 2020 2019 ​ ​ (in thousands) ​ (in thousands) Operating lease cost ​ $ 1,317 ​ $ 1,264 ​ $ 3,896 ​ $ 3,183 Variable lease cost ​ ​ 155 ​ ​ 131 ​ ​ 453 ​ ​ 313 Sublease income ​ ​ (222) ​ ​ (260) ​ ​ (679) ​ ​ (792) Total lease cost ​ $ 1,250 ​ $ 1,135 ​ $ 3,670 ​ $ 2,704 ​ ​ The table below presents the lease-related assets and liabilities recorded on the Consolidated balance sheets for the periods indicated. ​ ​ ​ ​ ​ ​ ​ ​ ​ September 30, ​ December 31, ​ ​ 2020 ​ 2019 ​ ​ (in thousands) Assets ​ ​ ​ ​ ​ ​ Operating lease right-of-use assets ​ $ 26,207 ​ ​ 26,797 Liabilities ​ ​ ​ ​ ​ ​ Current ​ ​ ​ ​ ​ ​ Current operating lease liabilities ​ ​ 5,552 ​ ​ 5,865 Non-current ​ ​ ​ ​ ​ ​ Non-current operating lease liabilities ​ ​ 30,333 ​ ​ 31,133 Total lease liabilities ​ $ 35,885 ​ ​ 36,998 ​ Other information ​ The weighted-average remaining lease term as of September 30, 2020 is 9.6 years, compared to 10.3 years as of December 31, 2019 and the weighted-average discount rate as of September 30, 2020 is 11.35%, compared to 11.33% as of December 31, 2019. The Company derived the weighted-average discount rate, adjusted for differences such as in the term and payment patterns, from the Company’s loan from Hercules Capital which was refinanced immediately prior to the January 1, 2019 adoption date in December 2018. ​ Cash paid for amounts included in the measurement of lease liabilities for the periods indicated below was as follows: ​ ​ ​ ​ ​ ​ ​ ​ ​ ​ ​ ​ ​ ​ Three months ended September 30, Nine months ended September 30, ​ 2020 2019 2020 2019 ​ (in thousands) ​ (in thousands) Operating cash flows for operating leases 1) $ 1,401 ​ $ 1,761 ​ $ 4,556 ​ $ 3,777</t>
        </is>
      </c>
    </row>
    <row r="5">
      <c r="A5" s="4" t="inlineStr">
        <is>
          <t>Schedule of undiscounted cash flows and minimum lease payments</t>
        </is>
      </c>
      <c r="B5" s="4" t="inlineStr">
        <is>
          <t>​ ​ ​ ​ ​ ​ ​ ​ ​ ​ ​ ​ ​ ​ Lexington ​ Amsterdam 1) ​ Other 1) ​ Total ​ (in thousands) 2020 (three months remaining) $ 848 ​ $ 494 ​ $ — ​ $ 1,342 2021 ​ 3,455 ​ ​ 1,978 ​ ​ 148 ​ ​ 5,581 2022 ​ 3,552 ​ ​ 1,978 ​ ​ — ​ ​ 5,530 2023 ​ 3,650 ​ ​ 1,978 ​ ​ — ​ ​ 5,628 2024 ​ 4,146 ​ ​ 1,978 ​ ​ — ​ ​ 6,124 Thereafter ​ 20,745 ​ ​ 13,678 ​ ​ — ​ ​ 34,423 Total lease payments $ 36,396 ​ $ 22,084 ​ $ 148 ​ $ 58,628 ​ ​ ​ ​ ​ ​ ​ ​ ​ ​ ​ ​ Less: amount of lease payments representing interest payments ​ (13,180) ​ ​ (9,558) ​ ​ (5) ​ ​ (22,743) Present value of lease payments ​ 23,216 ​ ​ 12,526 ​ ​ 143 ​ ​ 35,885 Less: current operating lease liabilities ​ (3,431) ​ ​ (1,978) ​ ​ (143) ​ ​ (5,552) Non-current operating lease liabilities $ 19,785 ​ $ 10,548 ​ $ — ​ $ 30,333 ​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 ​ ​ ​ ​ ​ ​ ​ ​ ​ September 30, ​ December 31, ​ 2020 2019 ​ ​ (in thousands) Accruals for services provided by vendors-not yet billed ​ $ 9,206 ​ $ 5,425 Personnel related accruals and liabilities ​ ​ 8,578 ​ ​ 7,032 Total ​ $ 17,784 ​ $ 12,4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share-based compensation expense by classification included in consolidated statements of operations and comprehensive loss</t>
        </is>
      </c>
      <c r="B4" s="4" t="inlineStr">
        <is>
          <t>​ ​ ​ ​ ​ ​ ​ ​ ​ ​ ​ ​ ​ ​ ​ Three months ended September 30, ​ Nine months ended September 30, ​ 2020 2019 ​ 2020 ​ 2019 ​ ​ (in thousands) ​ (in thousands) Research and development ​ $ 3,906 ​ $ 1,922 ​ $ 9,177 ​ $ 6,021 Selling, general and administrative ​ ​ 2,457 ​ ​ 1,936 ​ ​ 7,240 ​ ​ 6,691 Total ​ $ 6,363 ​ $ 3,858 ​ $ 16,417 ​ $ 12,712</t>
        </is>
      </c>
    </row>
    <row r="5">
      <c r="A5" s="4" t="inlineStr">
        <is>
          <t>Schedule of share-based compensation expense</t>
        </is>
      </c>
      <c r="B5" s="4" t="inlineStr">
        <is>
          <t>​ ​ ​ ​ ​ ​ ​ ​ ​ ​ ​ ​ ​ ​ ​ ​ Three months ended September 30, ​ Nine months ended September 30, ​ 2020 2019 ​ 2020 ​ 2019 ​ ​ (in thousands) ​ (in thousands) Award type ​ ​ ​ ​ ​ ​ ​ ​ ​ ​ ​ ​ Share options ​ $ 3,994 ​ $ 2,025 ​ $ 8,948 ​ $ 6,105 Restricted share units (“RSUs”) ​ ​ 1,525 ​ ​ 1,075 ​ ​ 5,178 ​ ​ 3,000 Performance share units (“PSUs”) ​ ​ 844 ​ ​ 758 ​ ​ 2,291 ​ ​ 3,607 Total ​ $ 6,363 ​ $ 3,858 ​ $ 16,417 ​ $ 12,712</t>
        </is>
      </c>
    </row>
    <row r="6">
      <c r="A6" s="4" t="inlineStr">
        <is>
          <t>Schedule of unrecognized compensation cost related to unvested awards</t>
        </is>
      </c>
      <c r="B6" s="4" t="inlineStr">
        <is>
          <t>​ ​ ​ ​ ​ ​ ​ ​ Unrecognized Weighted average ​ share-based remaining ​ ​ compensation ​ period for ​ ​ expense ​ recognition ​ ​ (in thousands) ​ (in years) Award type ​ ​ ​ ​ ​ Share options ​ $ 25,848 ​ 2.94 Restricted share units ​ ​ 16,351 ​ 2.25 Performance share units ​ ​ 2,462 ​ 1.17 Total ​ $ 44,661 ​ 2.59</t>
        </is>
      </c>
    </row>
    <row r="7">
      <c r="A7" s="4" t="inlineStr">
        <is>
          <t>Schedule of weighted-average assumptions for fair value of option issued</t>
        </is>
      </c>
      <c r="B7" s="4" t="inlineStr">
        <is>
          <t>​ ​ ​ ​ ​ ​ ​ ​ ​ ​ ​ ​ Three months ended September 30, Nine months ended September 30, Assumptions 2020 2019 2020 2019 Expected volatility ​ 70% ​ 75% ​ 70% ​ 75% Expected terms ​ 10 years ​ 10 years ​ 10 years ​ 10 years Risk free interest rate ​ 0.84% ​ 1.92% ​ 0.76% - 1.44% ​ 1.92% - 2.87% Expected dividend yield ​ 0% ​ 0% ​ 0% ​ 0%</t>
        </is>
      </c>
    </row>
    <row r="8">
      <c r="A8" s="4" t="inlineStr">
        <is>
          <t>Summary of RSUs activity</t>
        </is>
      </c>
      <c r="B8" s="4" t="inlineStr">
        <is>
          <t>​ ​ ​ ​ ​ ​ ​ ​ ​ RSU ​ ​ Weighted average ​ ​ Number of ​ grant-date fair ​ ​ ordinary shares ​ value Non-vested at December 31, 2019 ​ 370,830 ​ $ 28.62 Granted ​ 362,699 ​ $ 48.20 Vested ​ (206,881) ​ $ 24.18 Forfeited ​ (66,457) ​ $ 46.03 Non-vested at September 30, 2020 ​ 460,191 ​ $ 43.53 ​ ​ ​ ​ ​ ​ Total weighted average grant date fair value of RSUs granted during the period (in $ millions) ​ ​ ​ $ 17.5</t>
        </is>
      </c>
    </row>
    <row r="9">
      <c r="A9" s="4" t="inlineStr">
        <is>
          <t>Summary of PSUs activity</t>
        </is>
      </c>
      <c r="B9" s="4" t="inlineStr">
        <is>
          <t>​ ​ ​ ​ ​ ​ ​ ​ ​ PSU ​ ​ Weighted average ​ ​ Number of ​ grant-date fair ​ ​ ordinary shares ​ value Non-vested at December 31, 2019 ​ 479,422 ​ $ 21.17 Granted ​ 91,003 ​ $ 57.56 Vested ​ (354,105) ​ $ 17.44 Forfeited ​ (3,706) ​ $ 57.56 Non-vested at September 30, 2020 ​ 212,614 ​ $ 42.32 ​ ​ ​ ​ ​ ​ Total weighted average grant date fair value of PSUs granted during the period (in $ millions) ​ ​ ​ $ 5.2</t>
        </is>
      </c>
    </row>
    <row r="10">
      <c r="A10" s="4" t="inlineStr">
        <is>
          <t>2014 Plan</t>
        </is>
      </c>
    </row>
    <row r="11">
      <c r="A11" s="3" t="inlineStr">
        <is>
          <t>Share-based compensation</t>
        </is>
      </c>
    </row>
    <row r="12">
      <c r="A12" s="4" t="inlineStr">
        <is>
          <t>Summary of option activity</t>
        </is>
      </c>
      <c r="B12" s="4" t="inlineStr">
        <is>
          <t>​ ​ ​ ​ ​ ​ ​ ​ ​ Options ​ ​ Number of ​ Weighted average ​ ordinary shares exercise price ​ ​ ​ ​ ​ ​ Outstanding at December 31, 2019 ​ 2,683,104 ​ $ 21.29 Granted ​ 620,077 ​ $ 49.74 Forfeited ​ (145,460) ​ $ 40.59 Expired ​ (275) ​ $ 35.24 Exercised ​ (211,288) ​ $ 16.75 Outstanding at September 30, 2020 ​ 2,946,158 ​ $ 26.64 Thereof, fully vested and exercisable at September 30, 2020 ​ 1,718,941 ​ $ 16.55 Thereof, outstanding and expected to vest after September 30, 2020 ​ 1,227,217 ​ $ 40.79 ​ ​ ​ ​ ​ ​ ​ Total weighted average grant date fair value of options issued during the period (in $ millions) ​ ​ ​ $ 17.4 Proceeds from option sales during the period (in $ millions) ​ ​ ​ $ 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9 Months Ended</t>
        </is>
      </c>
    </row>
    <row r="2">
      <c r="B2" s="2" t="inlineStr">
        <is>
          <t>Sep. 30, 2020</t>
        </is>
      </c>
    </row>
    <row r="3">
      <c r="A3" s="3" t="inlineStr">
        <is>
          <t>Basic and diluted earnings per share</t>
        </is>
      </c>
    </row>
    <row r="4">
      <c r="A4" s="4" t="inlineStr">
        <is>
          <t>Schedule of potential dilutive common shares</t>
        </is>
      </c>
      <c r="B4" s="4" t="inlineStr">
        <is>
          <t>​ ​ ​ ​ ​ ​ ​ ​ September 30, ​ 2020 2019 ​ ​ (ordinary shares) BMS warrants ​ 8,071,000 ​ 8,890,000 Stock options under 2014 Plans ​ 2,946,158 ​ 2,860,605 Non-vested RSUs and earned PSUs ​ 672,805 ​ 867,007 Stock options under previous option plan ​ 14,000 ​ 14,000 Employee share purchase plan ​ 1,997 ​ 1,020 Total potential dilutive ordinary shares ​ 11,705,960 ​ 12,632,6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5" customWidth="1" min="7" max="7"/>
    <col width="21" customWidth="1" min="8" max="8"/>
    <col width="21" customWidth="1" min="9" max="9"/>
  </cols>
  <sheetData>
    <row r="1">
      <c r="A1" s="1" t="inlineStr">
        <is>
          <t>Collaboration arrangements and concentration of credit risk - BMS collaboration - Narrative (Details) $ in Thousands</t>
        </is>
      </c>
      <c r="B1" s="2" t="inlineStr">
        <is>
          <t>Jun. 24, 2020USD ($)</t>
        </is>
      </c>
      <c r="C1" s="2" t="inlineStr">
        <is>
          <t>May 21, 2015USD ($)</t>
        </is>
      </c>
      <c r="D1" s="2" t="inlineStr">
        <is>
          <t>Feb. 28, 2019</t>
        </is>
      </c>
      <c r="E1" s="2" t="inlineStr">
        <is>
          <t>Sep. 30, 2020USD ($)</t>
        </is>
      </c>
      <c r="F1" s="2" t="inlineStr">
        <is>
          <t>Sep. 30, 2019USD ($)</t>
        </is>
      </c>
      <c r="G1" s="2" t="inlineStr">
        <is>
          <t>Sep. 30, 2020USD ($)item</t>
        </is>
      </c>
      <c r="H1" s="2" t="inlineStr">
        <is>
          <t>Sep. 30, 2019USD ($)</t>
        </is>
      </c>
      <c r="I1" s="2" t="inlineStr">
        <is>
          <t>Dec. 31, 2019USD ($)</t>
        </is>
      </c>
    </row>
    <row r="2">
      <c r="A2" s="3" t="inlineStr">
        <is>
          <t>Collaboration arrangements</t>
        </is>
      </c>
    </row>
    <row r="3">
      <c r="A3" s="4" t="inlineStr">
        <is>
          <t>Revenue</t>
        </is>
      </c>
      <c r="E3" s="6" t="n">
        <v>1789</v>
      </c>
      <c r="F3" s="6" t="n">
        <v>1046</v>
      </c>
      <c r="G3" s="6" t="n">
        <v>3428</v>
      </c>
      <c r="H3" s="6" t="n">
        <v>4656</v>
      </c>
    </row>
    <row r="4">
      <c r="A4" s="4" t="inlineStr">
        <is>
          <t>CSL Behring collaboration</t>
        </is>
      </c>
    </row>
    <row r="5">
      <c r="A5" s="3" t="inlineStr">
        <is>
          <t>Collaboration arrangements</t>
        </is>
      </c>
    </row>
    <row r="6">
      <c r="A6" s="4" t="inlineStr">
        <is>
          <t>Upfront cash to receive upon the closing of the agreement</t>
        </is>
      </c>
      <c r="B6" s="6" t="n">
        <v>450000</v>
      </c>
      <c r="G6" s="5" t="n">
        <v>450000</v>
      </c>
    </row>
    <row r="7">
      <c r="A7" s="4" t="inlineStr">
        <is>
          <t>Regulatory and commercial milestone payments received</t>
        </is>
      </c>
      <c r="B7" s="6" t="n">
        <v>1600000</v>
      </c>
    </row>
    <row r="8">
      <c r="A8" s="4" t="inlineStr">
        <is>
          <t>CSL Behring collaboration | Transaction Payment Received in 2020</t>
        </is>
      </c>
    </row>
    <row r="9">
      <c r="A9" s="3" t="inlineStr">
        <is>
          <t>Collaboration arrangements</t>
        </is>
      </c>
    </row>
    <row r="10">
      <c r="A10" s="4" t="inlineStr">
        <is>
          <t>Upfront cash to receive upon the closing of the agreement</t>
        </is>
      </c>
      <c r="G10" s="6" t="n">
        <v>450000</v>
      </c>
    </row>
    <row r="11">
      <c r="A11" s="4" t="inlineStr">
        <is>
          <t>Tax rate enacted in the Netherlands</t>
        </is>
      </c>
      <c r="G11" s="4" t="inlineStr">
        <is>
          <t>25.00%</t>
        </is>
      </c>
    </row>
    <row r="12">
      <c r="A12" s="4" t="inlineStr">
        <is>
          <t>CSL Behring collaboration | Transaction payment received thereafter</t>
        </is>
      </c>
    </row>
    <row r="13">
      <c r="A13" s="3" t="inlineStr">
        <is>
          <t>Collaboration arrangements</t>
        </is>
      </c>
    </row>
    <row r="14">
      <c r="A14" s="4" t="inlineStr">
        <is>
          <t>Upfront cash to receive upon the closing of the agreement</t>
        </is>
      </c>
      <c r="G14" s="6" t="n">
        <v>450000</v>
      </c>
    </row>
    <row r="15">
      <c r="A15" s="4" t="inlineStr">
        <is>
          <t>License revenues from related party</t>
        </is>
      </c>
    </row>
    <row r="16">
      <c r="A16" s="3" t="inlineStr">
        <is>
          <t>Collaboration arrangements</t>
        </is>
      </c>
    </row>
    <row r="17">
      <c r="A17" s="4" t="inlineStr">
        <is>
          <t>Revenue</t>
        </is>
      </c>
      <c r="E17" s="5" t="n">
        <v>1776</v>
      </c>
      <c r="F17" s="5" t="n">
        <v>842</v>
      </c>
      <c r="G17" s="5" t="n">
        <v>3353</v>
      </c>
      <c r="H17" s="5" t="n">
        <v>3507</v>
      </c>
    </row>
    <row r="18">
      <c r="A18" s="4" t="inlineStr">
        <is>
          <t>Collaboration revenues from related party</t>
        </is>
      </c>
    </row>
    <row r="19">
      <c r="A19" s="3" t="inlineStr">
        <is>
          <t>Collaboration arrangements</t>
        </is>
      </c>
    </row>
    <row r="20">
      <c r="A20" s="4" t="inlineStr">
        <is>
          <t>Revenue</t>
        </is>
      </c>
      <c r="E20" s="6" t="n">
        <v>13</v>
      </c>
      <c r="F20" s="6" t="n">
        <v>204</v>
      </c>
      <c r="G20" s="5" t="n">
        <v>75</v>
      </c>
      <c r="H20" s="6" t="n">
        <v>1149</v>
      </c>
    </row>
    <row r="21">
      <c r="A21" s="4" t="inlineStr">
        <is>
          <t>BMS arrangement</t>
        </is>
      </c>
    </row>
    <row r="22">
      <c r="A22" s="3" t="inlineStr">
        <is>
          <t>Collaboration arrangements</t>
        </is>
      </c>
    </row>
    <row r="23">
      <c r="A23" s="4" t="inlineStr">
        <is>
          <t>Revenue</t>
        </is>
      </c>
      <c r="G23" s="6" t="n">
        <v>223</v>
      </c>
      <c r="I23" s="6" t="n">
        <v>947</v>
      </c>
    </row>
    <row r="24">
      <c r="A24" s="4" t="inlineStr">
        <is>
          <t>BMS arrangement | Bristol Myers Squibb</t>
        </is>
      </c>
    </row>
    <row r="25">
      <c r="A25" s="3" t="inlineStr">
        <is>
          <t>Collaboration arrangements</t>
        </is>
      </c>
    </row>
    <row r="26">
      <c r="A26" s="4" t="inlineStr">
        <is>
          <t>Initial research term</t>
        </is>
      </c>
      <c r="G26" s="4" t="inlineStr">
        <is>
          <t>4 years</t>
        </is>
      </c>
    </row>
    <row r="27">
      <c r="A27" s="4" t="inlineStr">
        <is>
          <t>Number of potential targets included in collaborative agreement | item</t>
        </is>
      </c>
      <c r="G27" s="5" t="n">
        <v>10</v>
      </c>
    </row>
    <row r="28">
      <c r="A28" s="4" t="inlineStr">
        <is>
          <t>Extension for research term</t>
        </is>
      </c>
      <c r="D28" s="4" t="inlineStr">
        <is>
          <t>1 year</t>
        </is>
      </c>
    </row>
    <row r="29">
      <c r="A29" s="4" t="inlineStr">
        <is>
          <t>Number of collaboration targets | item</t>
        </is>
      </c>
      <c r="G29" s="5" t="n">
        <v>4</v>
      </c>
    </row>
    <row r="30">
      <c r="A30" s="4" t="inlineStr">
        <is>
          <t>License revenue | Bristol Myers Squibb</t>
        </is>
      </c>
    </row>
    <row r="31">
      <c r="A31" s="3" t="inlineStr">
        <is>
          <t>Collaboration arrangements</t>
        </is>
      </c>
    </row>
    <row r="32">
      <c r="A32" s="4" t="inlineStr">
        <is>
          <t>Upfront payment recorded</t>
        </is>
      </c>
      <c r="C32" s="6" t="n">
        <v>60100</v>
      </c>
    </row>
    <row r="33">
      <c r="A33" s="4" t="inlineStr">
        <is>
          <t>Expected completion of pre-clinical phase</t>
        </is>
      </c>
      <c r="G33" s="4" t="inlineStr">
        <is>
          <t>4 years</t>
        </is>
      </c>
    </row>
    <row r="34">
      <c r="A34" s="4" t="inlineStr">
        <is>
          <t>Average period for completion of clinical development and commercial launch</t>
        </is>
      </c>
      <c r="G34" s="4" t="inlineStr">
        <is>
          <t>8 years 6 months</t>
        </is>
      </c>
    </row>
    <row r="35">
      <c r="A35" s="4" t="inlineStr">
        <is>
          <t>License revenue | Bristol Myers Squibb | Second, Third, and Fourth Targets Selection</t>
        </is>
      </c>
    </row>
    <row r="36">
      <c r="A36" s="3" t="inlineStr">
        <is>
          <t>Collaboration arrangements</t>
        </is>
      </c>
    </row>
    <row r="37">
      <c r="A37" s="4" t="inlineStr">
        <is>
          <t>Target designation payment received</t>
        </is>
      </c>
      <c r="C37" s="6" t="n">
        <v>15000</v>
      </c>
    </row>
    <row r="38">
      <c r="A38" s="4" t="inlineStr">
        <is>
          <t>License revenue | Bristol Myers Squibb | Fifth through Tenth Targets Selection</t>
        </is>
      </c>
    </row>
    <row r="39">
      <c r="A39" s="3" t="inlineStr">
        <is>
          <t>Collaboration arrangements</t>
        </is>
      </c>
    </row>
    <row r="40">
      <c r="A40" s="4" t="inlineStr">
        <is>
          <t>Milestone payments to be received upon achievement</t>
        </is>
      </c>
      <c r="G40" s="6" t="n">
        <v>16500</v>
      </c>
    </row>
    <row r="41">
      <c r="A41" s="4" t="inlineStr">
        <is>
          <t>License revenue | Bristol Myers Squibb | Other Selected Targets</t>
        </is>
      </c>
    </row>
    <row r="42">
      <c r="A42" s="3" t="inlineStr">
        <is>
          <t>Collaboration arrangements</t>
        </is>
      </c>
    </row>
    <row r="43">
      <c r="A43" s="4" t="inlineStr">
        <is>
          <t>Milestone payments to be received upon achievement</t>
        </is>
      </c>
      <c r="G43" s="6" t="n">
        <v>217000</v>
      </c>
    </row>
    <row r="44">
      <c r="A44" s="4" t="inlineStr">
        <is>
          <t>License revenue | License revenues from related party</t>
        </is>
      </c>
    </row>
    <row r="45">
      <c r="A45" s="3" t="inlineStr">
        <is>
          <t>Collaboration arrangements</t>
        </is>
      </c>
    </row>
    <row r="46">
      <c r="A46" s="4" t="inlineStr">
        <is>
          <t>Royalty term after the first commercial sale</t>
        </is>
      </c>
      <c r="G46" s="4" t="inlineStr">
        <is>
          <t>10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llaboration arrangements and concentration of credit risk - Amounts owed by BM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Initial Application Period Cumulative Effect Transition [Line Items]</t>
        </is>
      </c>
    </row>
    <row r="4">
      <c r="A4" s="4" t="inlineStr">
        <is>
          <t>Number of ordinary shares held</t>
        </is>
      </c>
      <c r="B4" s="5" t="n">
        <v>44487510</v>
      </c>
      <c r="D4" s="5" t="n">
        <v>44487510</v>
      </c>
      <c r="F4" s="5" t="n">
        <v>43711954</v>
      </c>
    </row>
    <row r="5">
      <c r="A5" s="4" t="inlineStr">
        <is>
          <t>Amounts owed in relation to the collaboration services</t>
        </is>
      </c>
      <c r="B5" s="6" t="n">
        <v>223</v>
      </c>
      <c r="D5" s="6" t="n">
        <v>223</v>
      </c>
      <c r="F5" s="6" t="n">
        <v>947</v>
      </c>
    </row>
    <row r="6">
      <c r="A6" s="4" t="inlineStr">
        <is>
          <t>Total revenues</t>
        </is>
      </c>
      <c r="B6" s="5" t="n">
        <v>1789</v>
      </c>
      <c r="C6" s="6" t="n">
        <v>1046</v>
      </c>
      <c r="D6" s="5" t="n">
        <v>3428</v>
      </c>
      <c r="E6" s="6" t="n">
        <v>4656</v>
      </c>
    </row>
    <row r="7">
      <c r="A7" s="4" t="inlineStr">
        <is>
          <t>BMS arrangement</t>
        </is>
      </c>
    </row>
    <row r="8">
      <c r="A8" s="3" t="inlineStr">
        <is>
          <t>Revenue, Initial Application Period Cumulative Effect Transition [Line Items]</t>
        </is>
      </c>
    </row>
    <row r="9">
      <c r="A9" s="4" t="inlineStr">
        <is>
          <t>Total revenues</t>
        </is>
      </c>
      <c r="D9" s="5" t="n">
        <v>223</v>
      </c>
      <c r="F9" s="5" t="n">
        <v>947</v>
      </c>
    </row>
    <row r="10">
      <c r="A10" s="4" t="inlineStr">
        <is>
          <t>BMS arrangement | Bristol Myers Squibb</t>
        </is>
      </c>
    </row>
    <row r="11">
      <c r="A11" s="3" t="inlineStr">
        <is>
          <t>Revenue, Initial Application Period Cumulative Effect Transition [Line Items]</t>
        </is>
      </c>
    </row>
    <row r="12">
      <c r="A12" s="4" t="inlineStr">
        <is>
          <t>Amounts owed in relation to the collaboration services</t>
        </is>
      </c>
      <c r="B12" s="6" t="n">
        <v>223</v>
      </c>
      <c r="D12" s="6" t="n">
        <v>223</v>
      </c>
      <c r="F12" s="6" t="n">
        <v>94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n a recurring basis (Details) - Recurring - USD ($) $ in Thousands</t>
        </is>
      </c>
      <c r="B1" s="2" t="inlineStr">
        <is>
          <t>Sep. 30, 2020</t>
        </is>
      </c>
      <c r="C1" s="2" t="inlineStr">
        <is>
          <t>Dec. 31, 2019</t>
        </is>
      </c>
    </row>
    <row r="2">
      <c r="A2" s="3" t="inlineStr">
        <is>
          <t>Assets, Fair Value Disclosure [Abstract]</t>
        </is>
      </c>
    </row>
    <row r="3">
      <c r="A3" s="4" t="inlineStr">
        <is>
          <t>Cash and cash equivalents</t>
        </is>
      </c>
      <c r="B3" s="6" t="n">
        <v>282207</v>
      </c>
      <c r="C3" s="6" t="n">
        <v>380726</v>
      </c>
    </row>
    <row r="4">
      <c r="A4" s="4" t="inlineStr">
        <is>
          <t>Total assets</t>
        </is>
      </c>
      <c r="B4" s="5" t="n">
        <v>282207</v>
      </c>
      <c r="C4" s="5" t="n">
        <v>380726</v>
      </c>
    </row>
    <row r="5">
      <c r="A5" s="3" t="inlineStr">
        <is>
          <t>Liabilities, Fair Value Disclosure [Abstract]</t>
        </is>
      </c>
    </row>
    <row r="6">
      <c r="A6" s="4" t="inlineStr">
        <is>
          <t>Total liabilities</t>
        </is>
      </c>
      <c r="B6" s="5" t="n">
        <v>547</v>
      </c>
      <c r="C6" s="5" t="n">
        <v>3075</v>
      </c>
    </row>
    <row r="7">
      <c r="A7" s="4" t="inlineStr">
        <is>
          <t>Related party</t>
        </is>
      </c>
    </row>
    <row r="8">
      <c r="A8" s="3" t="inlineStr">
        <is>
          <t>Liabilities, Fair Value Disclosure [Abstract]</t>
        </is>
      </c>
    </row>
    <row r="9">
      <c r="A9" s="4" t="inlineStr">
        <is>
          <t>Derivative financial instruments</t>
        </is>
      </c>
      <c r="B9" s="5" t="n">
        <v>547</v>
      </c>
      <c r="C9" s="5" t="n">
        <v>3075</v>
      </c>
    </row>
    <row r="10">
      <c r="A10" s="4" t="inlineStr">
        <is>
          <t>Fair value hierarchy Level 1</t>
        </is>
      </c>
    </row>
    <row r="11">
      <c r="A11" s="3" t="inlineStr">
        <is>
          <t>Assets, Fair Value Disclosure [Abstract]</t>
        </is>
      </c>
    </row>
    <row r="12">
      <c r="A12" s="4" t="inlineStr">
        <is>
          <t>Cash and cash equivalents</t>
        </is>
      </c>
      <c r="B12" s="5" t="n">
        <v>282207</v>
      </c>
      <c r="C12" s="5" t="n">
        <v>380726</v>
      </c>
    </row>
    <row r="13">
      <c r="A13" s="4" t="inlineStr">
        <is>
          <t>Total assets</t>
        </is>
      </c>
      <c r="B13" s="5" t="n">
        <v>282207</v>
      </c>
      <c r="C13" s="5" t="n">
        <v>380726</v>
      </c>
    </row>
    <row r="14">
      <c r="A14" s="4" t="inlineStr">
        <is>
          <t>Level 3</t>
        </is>
      </c>
    </row>
    <row r="15">
      <c r="A15" s="3" t="inlineStr">
        <is>
          <t>Liabilities, Fair Value Disclosure [Abstract]</t>
        </is>
      </c>
    </row>
    <row r="16">
      <c r="A16" s="4" t="inlineStr">
        <is>
          <t>Total liabilities</t>
        </is>
      </c>
      <c r="B16" s="5" t="n">
        <v>547</v>
      </c>
      <c r="C16" s="5" t="n">
        <v>3075</v>
      </c>
    </row>
    <row r="17">
      <c r="A17" s="4" t="inlineStr">
        <is>
          <t>Level 3 | Related party</t>
        </is>
      </c>
    </row>
    <row r="18">
      <c r="A18" s="3" t="inlineStr">
        <is>
          <t>Liabilities, Fair Value Disclosure [Abstract]</t>
        </is>
      </c>
    </row>
    <row r="19">
      <c r="A19" s="4" t="inlineStr">
        <is>
          <t>Derivative financial instruments</t>
        </is>
      </c>
      <c r="B19" s="6" t="n">
        <v>547</v>
      </c>
      <c r="C19" s="6" t="n">
        <v>30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 - Changes in Level 3 items (Details) $ in Thousands</t>
        </is>
      </c>
      <c r="B1" s="2" t="inlineStr">
        <is>
          <t>9 Months Ended</t>
        </is>
      </c>
    </row>
    <row r="2">
      <c r="B2" s="2" t="inlineStr">
        <is>
          <t>Sep. 30, 2020USD ($)</t>
        </is>
      </c>
    </row>
    <row r="3">
      <c r="A3" s="3" t="inlineStr">
        <is>
          <t>Changes in Level 3 liabilities</t>
        </is>
      </c>
    </row>
    <row r="4">
      <c r="A4" s="4" t="inlineStr">
        <is>
          <t>Beginning Balance</t>
        </is>
      </c>
      <c r="B4" s="6" t="n">
        <v>3100</v>
      </c>
    </row>
    <row r="5">
      <c r="A5" s="4" t="inlineStr">
        <is>
          <t>Ending Balance</t>
        </is>
      </c>
      <c r="B5" s="5" t="n">
        <v>500</v>
      </c>
    </row>
    <row r="6">
      <c r="A6" s="4" t="inlineStr">
        <is>
          <t>Derivative financial instruments | Level 3</t>
        </is>
      </c>
    </row>
    <row r="7">
      <c r="A7" s="3" t="inlineStr">
        <is>
          <t>Changes in Level 3 liabilities</t>
        </is>
      </c>
    </row>
    <row r="8">
      <c r="A8" s="4" t="inlineStr">
        <is>
          <t>Beginning Balance</t>
        </is>
      </c>
      <c r="B8" s="5" t="n">
        <v>3075</v>
      </c>
    </row>
    <row r="9">
      <c r="A9" s="4" t="inlineStr">
        <is>
          <t>Net losses recognized in profit or loss</t>
        </is>
      </c>
      <c r="B9" s="5" t="n">
        <v>-2531</v>
      </c>
    </row>
    <row r="10">
      <c r="A10" s="4" t="inlineStr">
        <is>
          <t>Currency translation effects</t>
        </is>
      </c>
      <c r="B10" s="5" t="n">
        <v>-3</v>
      </c>
    </row>
    <row r="11">
      <c r="A11" s="4" t="inlineStr">
        <is>
          <t>Ending Balance</t>
        </is>
      </c>
      <c r="B11" s="6" t="n">
        <v>54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5" customWidth="1" min="2" max="2"/>
    <col width="21" customWidth="1" min="3" max="3"/>
    <col width="24" customWidth="1" min="4" max="4"/>
  </cols>
  <sheetData>
    <row r="1">
      <c r="A1" s="1" t="inlineStr">
        <is>
          <t>Fair value measurement - BMS warrants - Narrative (Details) $ / shares in Units, $ in Millions</t>
        </is>
      </c>
      <c r="B1" s="2" t="inlineStr">
        <is>
          <t>9 Months Ended</t>
        </is>
      </c>
    </row>
    <row r="2">
      <c r="B2" s="2" t="inlineStr">
        <is>
          <t>Sep. 30, 2020USD ($)item$ / shares</t>
        </is>
      </c>
      <c r="C2" s="2" t="inlineStr">
        <is>
          <t>Dec. 31, 2019USD ($)</t>
        </is>
      </c>
      <c r="D2" s="2" t="inlineStr">
        <is>
          <t>Apr. 06, 2015$ / shares</t>
        </is>
      </c>
    </row>
    <row r="3">
      <c r="A3" s="3" t="inlineStr">
        <is>
          <t>Collaboration arrangements</t>
        </is>
      </c>
    </row>
    <row r="4">
      <c r="A4" s="4" t="inlineStr">
        <is>
          <t>Number of warrant types</t>
        </is>
      </c>
      <c r="B4" s="5" t="n">
        <v>2</v>
      </c>
    </row>
    <row r="5">
      <c r="A5" s="4" t="inlineStr">
        <is>
          <t>Fair value of derivative financial instruments | $</t>
        </is>
      </c>
      <c r="B5" s="7" t="n">
        <v>0.5</v>
      </c>
      <c r="C5" s="7" t="n">
        <v>3.1</v>
      </c>
    </row>
    <row r="6">
      <c r="A6" s="4" t="inlineStr">
        <is>
          <t>BMS Warrants</t>
        </is>
      </c>
    </row>
    <row r="7">
      <c r="A7" s="3" t="inlineStr">
        <is>
          <t>Collaboration arrangements</t>
        </is>
      </c>
    </row>
    <row r="8">
      <c r="A8" s="4" t="inlineStr">
        <is>
          <t>Exercise price in respect of each warrant | $ / shares</t>
        </is>
      </c>
      <c r="B8" s="9" t="n">
        <v>56.41</v>
      </c>
      <c r="D8" s="9" t="n">
        <v>33.84</v>
      </c>
    </row>
    <row r="9">
      <c r="A9" s="4" t="inlineStr">
        <is>
          <t>Number of trading days used to calculate Volume Weighted Average Price ("VWAP")</t>
        </is>
      </c>
      <c r="B9" s="4" t="inlineStr">
        <is>
          <t>20 days</t>
        </is>
      </c>
    </row>
    <row r="10">
      <c r="A10" s="4" t="inlineStr">
        <is>
          <t>Number of days prior to purchase or exercise used to calculate Volume Weighted Average Price ("VWAP")</t>
        </is>
      </c>
      <c r="B10" s="4" t="inlineStr">
        <is>
          <t>5 days</t>
        </is>
      </c>
    </row>
    <row r="11">
      <c r="A11" s="4" t="inlineStr">
        <is>
          <t>Compounded annual growth rate used to determine fair value of exercise price</t>
        </is>
      </c>
      <c r="B11" s="4" t="inlineStr">
        <is>
          <t>10.00%</t>
        </is>
      </c>
    </row>
    <row r="12">
      <c r="A12" s="4" t="inlineStr">
        <is>
          <t>BMS Warrants | Minimum</t>
        </is>
      </c>
    </row>
    <row r="13">
      <c r="A13" s="3" t="inlineStr">
        <is>
          <t>Collaboration arrangements</t>
        </is>
      </c>
    </row>
    <row r="14">
      <c r="A14" s="4" t="inlineStr">
        <is>
          <t>Period in which the exercise of warrants is expected to occur after balance sheet date (in years)</t>
        </is>
      </c>
      <c r="B14" s="4" t="inlineStr">
        <is>
          <t>3 years</t>
        </is>
      </c>
    </row>
    <row r="15">
      <c r="A15" s="4" t="inlineStr">
        <is>
          <t>BMS Warrants | Maximum</t>
        </is>
      </c>
    </row>
    <row r="16">
      <c r="A16" s="3" t="inlineStr">
        <is>
          <t>Collaboration arrangements</t>
        </is>
      </c>
    </row>
    <row r="17">
      <c r="A17" s="4" t="inlineStr">
        <is>
          <t>Period in which the exercise of warrants is expected to occur after balance sheet date (in years)</t>
        </is>
      </c>
      <c r="B17" s="4" t="inlineStr">
        <is>
          <t>5 years</t>
        </is>
      </c>
    </row>
    <row r="18">
      <c r="A18" s="4" t="inlineStr">
        <is>
          <t>BMS First Warrant | Minimum</t>
        </is>
      </c>
    </row>
    <row r="19">
      <c r="A19" s="3" t="inlineStr">
        <is>
          <t>Collaboration arrangements</t>
        </is>
      </c>
    </row>
    <row r="20">
      <c r="A20" s="4" t="inlineStr">
        <is>
          <t>Probability of the occurrence of events allowing warrant exercises</t>
        </is>
      </c>
      <c r="B20" s="4" t="inlineStr">
        <is>
          <t>0.00%</t>
        </is>
      </c>
    </row>
    <row r="21">
      <c r="A21" s="4" t="inlineStr">
        <is>
          <t>BMS First Warrant | Maximum</t>
        </is>
      </c>
    </row>
    <row r="22">
      <c r="A22" s="3" t="inlineStr">
        <is>
          <t>Collaboration arrangements</t>
        </is>
      </c>
    </row>
    <row r="23">
      <c r="A23" s="4" t="inlineStr">
        <is>
          <t>Probability of the occurrence of events allowing warrant exercises</t>
        </is>
      </c>
      <c r="B23" s="4" t="inlineStr">
        <is>
          <t>44.00%</t>
        </is>
      </c>
    </row>
    <row r="24">
      <c r="A24" s="4" t="inlineStr">
        <is>
          <t>BMS First Warrant | Weighted average input</t>
        </is>
      </c>
    </row>
    <row r="25">
      <c r="A25" s="3" t="inlineStr">
        <is>
          <t>Collaboration arrangements</t>
        </is>
      </c>
    </row>
    <row r="26">
      <c r="A26" s="4" t="inlineStr">
        <is>
          <t>Probability of the occurrence of events allowing warrant exercises</t>
        </is>
      </c>
      <c r="B26" s="4" t="inlineStr">
        <is>
          <t>24.00%</t>
        </is>
      </c>
    </row>
    <row r="27">
      <c r="A27" s="4" t="inlineStr">
        <is>
          <t>BMS Second Warrant | Minimum</t>
        </is>
      </c>
    </row>
    <row r="28">
      <c r="A28" s="3" t="inlineStr">
        <is>
          <t>Collaboration arrangements</t>
        </is>
      </c>
    </row>
    <row r="29">
      <c r="A29" s="4" t="inlineStr">
        <is>
          <t>Probability of the occurrence of events allowing warrant exercises</t>
        </is>
      </c>
      <c r="B29" s="4" t="inlineStr">
        <is>
          <t>0.00%</t>
        </is>
      </c>
    </row>
    <row r="30">
      <c r="A30" s="4" t="inlineStr">
        <is>
          <t>BMS Second Warrant | Maximum</t>
        </is>
      </c>
    </row>
    <row r="31">
      <c r="A31" s="3" t="inlineStr">
        <is>
          <t>Collaboration arrangements</t>
        </is>
      </c>
    </row>
    <row r="32">
      <c r="A32" s="4" t="inlineStr">
        <is>
          <t>Probability of the occurrence of events allowing warrant exercises</t>
        </is>
      </c>
      <c r="B32" s="4" t="inlineStr">
        <is>
          <t>11.00%</t>
        </is>
      </c>
    </row>
    <row r="33">
      <c r="A33" s="4" t="inlineStr">
        <is>
          <t>BMS Second Warrant | Weighted average input</t>
        </is>
      </c>
    </row>
    <row r="34">
      <c r="A34" s="3" t="inlineStr">
        <is>
          <t>Collaboration arrangements</t>
        </is>
      </c>
    </row>
    <row r="35">
      <c r="A35" s="4" t="inlineStr">
        <is>
          <t>Probability of the occurrence of events allowing warrant exercises</t>
        </is>
      </c>
      <c r="B35" s="4" t="inlineStr">
        <is>
          <t>5.00%</t>
        </is>
      </c>
    </row>
    <row r="36">
      <c r="A36" s="4" t="inlineStr">
        <is>
          <t>uniQure N.V. | Bristol Myers Squibb | First Six New Targets Or Designation Of Sixth Target</t>
        </is>
      </c>
    </row>
    <row r="37">
      <c r="A37" s="3" t="inlineStr">
        <is>
          <t>Collaboration arrangements</t>
        </is>
      </c>
    </row>
    <row r="38">
      <c r="A38" s="4" t="inlineStr">
        <is>
          <t>Ownership percentage required per agreement</t>
        </is>
      </c>
      <c r="B38" s="4" t="inlineStr">
        <is>
          <t>14.90%</t>
        </is>
      </c>
    </row>
    <row r="39">
      <c r="A39" s="4" t="inlineStr">
        <is>
          <t>uniQure N.V. | Bristol Myers Squibb | First Nine New Targets Or Designation Of Ninth Target</t>
        </is>
      </c>
    </row>
    <row r="40">
      <c r="A40" s="3" t="inlineStr">
        <is>
          <t>Collaboration arrangements</t>
        </is>
      </c>
    </row>
    <row r="41">
      <c r="A41" s="4" t="inlineStr">
        <is>
          <t>Ownership percentage required per agreement</t>
        </is>
      </c>
      <c r="B41" s="4" t="inlineStr">
        <is>
          <t>19.90%</t>
        </is>
      </c>
    </row>
    <row r="42">
      <c r="A42" s="4" t="inlineStr">
        <is>
          <t>BMS arrangement | BMS Warrants</t>
        </is>
      </c>
    </row>
    <row r="43">
      <c r="A43" s="3" t="inlineStr">
        <is>
          <t>Collaboration arrangements</t>
        </is>
      </c>
    </row>
    <row r="44">
      <c r="A44" s="4" t="inlineStr">
        <is>
          <t>Additional change in fair value of derivatives | $</t>
        </is>
      </c>
      <c r="B44" s="7" t="n">
        <v>-0.7</v>
      </c>
    </row>
    <row r="45">
      <c r="A45" s="4" t="inlineStr">
        <is>
          <t>BMS arrangement | Bristol Myers Squibb</t>
        </is>
      </c>
    </row>
    <row r="46">
      <c r="A46" s="3" t="inlineStr">
        <is>
          <t>Collaboration arrangements</t>
        </is>
      </c>
    </row>
    <row r="47">
      <c r="A47" s="4" t="inlineStr">
        <is>
          <t>Number of potential targets included in collaborative agreement</t>
        </is>
      </c>
      <c r="B47" s="5" t="n">
        <v>10</v>
      </c>
    </row>
    <row r="48">
      <c r="A48" s="4" t="inlineStr">
        <is>
          <t>Number of Collaboration Targets</t>
        </is>
      </c>
      <c r="B48" s="5" t="n">
        <v>4</v>
      </c>
    </row>
    <row r="49">
      <c r="A49" s="4" t="inlineStr">
        <is>
          <t>Number of Collaboration Targets actually are designated</t>
        </is>
      </c>
      <c r="B49" s="5" t="n">
        <v>4</v>
      </c>
    </row>
    <row r="50">
      <c r="A50" s="4" t="inlineStr">
        <is>
          <t>BMS arrangement | Bristol Myers Squibb | First Six New Targets Or Designation Of Sixth Target</t>
        </is>
      </c>
    </row>
    <row r="51">
      <c r="A51" s="3" t="inlineStr">
        <is>
          <t>Collaboration arrangements</t>
        </is>
      </c>
    </row>
    <row r="52">
      <c r="A52" s="4" t="inlineStr">
        <is>
          <t>Number of potential targets included in collaborative agreement</t>
        </is>
      </c>
      <c r="B52" s="5" t="n">
        <v>7</v>
      </c>
    </row>
    <row r="53">
      <c r="A53" s="4" t="inlineStr">
        <is>
          <t>Number of Collaboration Targets</t>
        </is>
      </c>
      <c r="B53" s="5" t="n">
        <v>6</v>
      </c>
    </row>
    <row r="54">
      <c r="A54" s="4" t="inlineStr">
        <is>
          <t>BMS arrangement | Bristol Myers Squibb | First Nine New Targets Or Designation Of Ninth Target</t>
        </is>
      </c>
    </row>
    <row r="55">
      <c r="A55" s="3" t="inlineStr">
        <is>
          <t>Collaboration arrangements</t>
        </is>
      </c>
    </row>
    <row r="56">
      <c r="A56" s="4" t="inlineStr">
        <is>
          <t>Number of potential targets included in collaborative agreement</t>
        </is>
      </c>
      <c r="B56" s="5" t="n">
        <v>10</v>
      </c>
    </row>
    <row r="57">
      <c r="A57" s="4" t="inlineStr">
        <is>
          <t>Number of Collaboration Targets</t>
        </is>
      </c>
      <c r="B57" s="5" t="n">
        <v>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27" customWidth="1" min="2" max="2"/>
    <col width="24" customWidth="1" min="3" max="3"/>
    <col width="27" customWidth="1" min="4" max="4"/>
    <col width="24" customWidth="1" min="5" max="5"/>
  </cols>
  <sheetData>
    <row r="1">
      <c r="A1" s="1" t="inlineStr">
        <is>
          <t>CONSOLIDATED BALANCE SHEETS (Parenthetical) $ in Millions</t>
        </is>
      </c>
      <c r="B1" s="2" t="inlineStr">
        <is>
          <t>Sep. 30, 2020USD ($)shares</t>
        </is>
      </c>
      <c r="C1" s="2" t="inlineStr">
        <is>
          <t>Sep. 30, 2020€ / shares</t>
        </is>
      </c>
      <c r="D1" s="2" t="inlineStr">
        <is>
          <t>Dec. 31, 2019USD ($)shares</t>
        </is>
      </c>
      <c r="E1" s="2" t="inlineStr">
        <is>
          <t>Dec. 31, 2019€ / shares</t>
        </is>
      </c>
    </row>
    <row r="2">
      <c r="A2" s="3" t="inlineStr">
        <is>
          <t>CONSOLIDATED BALANCE SHEETS</t>
        </is>
      </c>
    </row>
    <row r="3">
      <c r="A3" s="4" t="inlineStr">
        <is>
          <t>Accumulated depreciation | $</t>
        </is>
      </c>
      <c r="B3" s="7" t="n">
        <v>33.2</v>
      </c>
      <c r="D3" s="7" t="n">
        <v>28.6</v>
      </c>
    </row>
    <row r="4">
      <c r="A4" s="4" t="inlineStr">
        <is>
          <t>Ordinary shares, par value (in euros per share) | € / shares</t>
        </is>
      </c>
      <c r="C4" s="8" t="n">
        <v>0.05</v>
      </c>
      <c r="E4" s="8" t="n">
        <v>0.05</v>
      </c>
    </row>
    <row r="5">
      <c r="A5" s="4" t="inlineStr">
        <is>
          <t>Ordinary shares, authorized</t>
        </is>
      </c>
      <c r="B5" s="5" t="n">
        <v>60000000</v>
      </c>
      <c r="D5" s="5" t="n">
        <v>60000000</v>
      </c>
    </row>
    <row r="6">
      <c r="A6" s="4" t="inlineStr">
        <is>
          <t>Ordinary shares, issued</t>
        </is>
      </c>
      <c r="B6" s="5" t="n">
        <v>44487510</v>
      </c>
      <c r="D6" s="5" t="n">
        <v>43711954</v>
      </c>
    </row>
    <row r="7">
      <c r="A7" s="4" t="inlineStr">
        <is>
          <t>Ordinary shares, outstanding</t>
        </is>
      </c>
      <c r="B7" s="5" t="n">
        <v>44487510</v>
      </c>
      <c r="D7" s="5" t="n">
        <v>43711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8" customWidth="1" min="2" max="2"/>
    <col width="24" customWidth="1" min="3" max="3"/>
    <col width="24" customWidth="1" min="4" max="4"/>
    <col width="26" customWidth="1" min="5" max="5"/>
    <col width="17" customWidth="1" min="6" max="6"/>
    <col width="14" customWidth="1" min="7" max="7"/>
    <col width="14" customWidth="1" min="8" max="8"/>
    <col width="14" customWidth="1" min="9" max="9"/>
  </cols>
  <sheetData>
    <row r="1">
      <c r="A1" s="1" t="inlineStr">
        <is>
          <t>Right-of-use asset and lease liabilities - Narrative (Details) € in Millions, $ in Millions</t>
        </is>
      </c>
      <c r="B1" s="2" t="inlineStr">
        <is>
          <t>1 Months Ended</t>
        </is>
      </c>
      <c r="C1" s="2" t="inlineStr">
        <is>
          <t>9 Months Ended</t>
        </is>
      </c>
    </row>
    <row r="2">
      <c r="B2" s="2" t="inlineStr">
        <is>
          <t>Nov. 30, 2018item</t>
        </is>
      </c>
      <c r="C2" s="2" t="inlineStr">
        <is>
          <t>Sep. 30, 2020USD ($)</t>
        </is>
      </c>
      <c r="D2" s="2" t="inlineStr">
        <is>
          <t>Sep. 30, 2020EUR (€)</t>
        </is>
      </c>
      <c r="E2" s="2" t="inlineStr">
        <is>
          <t>Dec. 31, 2019</t>
        </is>
      </c>
      <c r="F2" s="2" t="inlineStr">
        <is>
          <t>Jun. 30, 2019ft²</t>
        </is>
      </c>
      <c r="G2" s="2" t="inlineStr">
        <is>
          <t>Dec. 01, 2017</t>
        </is>
      </c>
      <c r="H2" s="2" t="inlineStr">
        <is>
          <t>Jun. 30, 2016</t>
        </is>
      </c>
      <c r="I2" s="2" t="inlineStr">
        <is>
          <t>Mar. 31, 2016</t>
        </is>
      </c>
    </row>
    <row r="3">
      <c r="A3" s="3" t="inlineStr">
        <is>
          <t>Leases</t>
        </is>
      </c>
    </row>
    <row r="4">
      <c r="A4" s="4" t="inlineStr">
        <is>
          <t>Area of facility (in square feet) | ft²</t>
        </is>
      </c>
      <c r="F4" s="5" t="n">
        <v>30655</v>
      </c>
    </row>
    <row r="5">
      <c r="A5" s="4" t="inlineStr">
        <is>
          <t>Weighted-average remaining lease term, Operating leases</t>
        </is>
      </c>
      <c r="C5" s="4" t="inlineStr">
        <is>
          <t>9 years 7 months 6 days</t>
        </is>
      </c>
      <c r="D5" s="4" t="inlineStr">
        <is>
          <t>9 years 7 months 6 days</t>
        </is>
      </c>
      <c r="E5" s="4" t="inlineStr">
        <is>
          <t>10 years 3 months 18 days</t>
        </is>
      </c>
    </row>
    <row r="6">
      <c r="A6" s="4" t="inlineStr">
        <is>
          <t>Weighted-average discount rate, Operating leases</t>
        </is>
      </c>
      <c r="C6" s="4" t="inlineStr">
        <is>
          <t>11.35%</t>
        </is>
      </c>
      <c r="D6" s="4" t="inlineStr">
        <is>
          <t>11.35%</t>
        </is>
      </c>
      <c r="E6" s="4" t="inlineStr">
        <is>
          <t>11.33%</t>
        </is>
      </c>
    </row>
    <row r="7">
      <c r="A7" s="4" t="inlineStr">
        <is>
          <t>Lexington</t>
        </is>
      </c>
    </row>
    <row r="8">
      <c r="A8" s="3" t="inlineStr">
        <is>
          <t>Leases</t>
        </is>
      </c>
    </row>
    <row r="9">
      <c r="A9" s="4" t="inlineStr">
        <is>
          <t>Lease term (in years)</t>
        </is>
      </c>
      <c r="B9" s="4" t="inlineStr">
        <is>
          <t>5 years</t>
        </is>
      </c>
    </row>
    <row r="10">
      <c r="A10" s="4" t="inlineStr">
        <is>
          <t>Number of subsequent renewals | item</t>
        </is>
      </c>
      <c r="B10" s="5" t="n">
        <v>2</v>
      </c>
    </row>
    <row r="11">
      <c r="A11" s="4" t="inlineStr">
        <is>
          <t>Renewal term (in years)</t>
        </is>
      </c>
      <c r="B11" s="4" t="inlineStr">
        <is>
          <t>5 years</t>
        </is>
      </c>
    </row>
    <row r="12">
      <c r="A12" s="4" t="inlineStr">
        <is>
          <t>Amsterdam</t>
        </is>
      </c>
    </row>
    <row r="13">
      <c r="A13" s="3" t="inlineStr">
        <is>
          <t>Leases</t>
        </is>
      </c>
    </row>
    <row r="14">
      <c r="A14" s="4" t="inlineStr">
        <is>
          <t>Lease term (in years)</t>
        </is>
      </c>
      <c r="G14" s="4" t="inlineStr">
        <is>
          <t>10 years</t>
        </is>
      </c>
      <c r="I14" s="4" t="inlineStr">
        <is>
          <t>16 years</t>
        </is>
      </c>
    </row>
    <row r="15">
      <c r="A15" s="4" t="inlineStr">
        <is>
          <t>Renewal term (in years)</t>
        </is>
      </c>
      <c r="H15" s="4" t="inlineStr">
        <is>
          <t>5 years</t>
        </is>
      </c>
    </row>
    <row r="16">
      <c r="A16" s="4" t="inlineStr">
        <is>
          <t>Minimum rentals to be received</t>
        </is>
      </c>
      <c r="C16" s="7" t="n">
        <v>6.4</v>
      </c>
      <c r="D16" s="10" t="n">
        <v>5.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26" customWidth="1" min="5" max="5"/>
    <col width="21" customWidth="1" min="6" max="6"/>
    <col width="26" customWidth="1" min="7" max="7"/>
    <col width="21" customWidth="1" min="8" max="8"/>
    <col width="19" customWidth="1" min="9" max="9"/>
    <col width="26" customWidth="1" min="10" max="10"/>
    <col width="21" customWidth="1" min="11" max="11"/>
  </cols>
  <sheetData>
    <row r="1">
      <c r="A1" s="1" t="inlineStr">
        <is>
          <t>Right-of-use asset and lease liabilities - Operating lease liabilities (Details) $ in Thousands</t>
        </is>
      </c>
      <c r="B1" s="2" t="inlineStr">
        <is>
          <t>Dec. 01, 2017floor</t>
        </is>
      </c>
      <c r="C1" s="2" t="inlineStr">
        <is>
          <t>Feb. 29, 2020floor</t>
        </is>
      </c>
      <c r="D1" s="2" t="inlineStr">
        <is>
          <t>Dec. 31, 2017floor</t>
        </is>
      </c>
      <c r="E1" s="2" t="inlineStr">
        <is>
          <t>Sep. 30, 2020USD ($)$ / €</t>
        </is>
      </c>
      <c r="F1" s="2" t="inlineStr">
        <is>
          <t>Sep. 30, 2019USD ($)</t>
        </is>
      </c>
      <c r="G1" s="2" t="inlineStr">
        <is>
          <t>Sep. 30, 2020USD ($)$ / €</t>
        </is>
      </c>
      <c r="H1" s="2" t="inlineStr">
        <is>
          <t>Sep. 30, 2019USD ($)</t>
        </is>
      </c>
      <c r="I1" s="2" t="inlineStr">
        <is>
          <t>Dec. 31, 2017floor</t>
        </is>
      </c>
      <c r="J1" s="2" t="inlineStr">
        <is>
          <t>Dec. 31, 2019USD ($)</t>
        </is>
      </c>
      <c r="K1" s="2" t="inlineStr">
        <is>
          <t>Jan. 01, 2019USD ($)</t>
        </is>
      </c>
    </row>
    <row r="2">
      <c r="A2" s="3" t="inlineStr">
        <is>
          <t>Components of lease cost</t>
        </is>
      </c>
    </row>
    <row r="3">
      <c r="A3" s="4" t="inlineStr">
        <is>
          <t>Operating lease cost</t>
        </is>
      </c>
      <c r="E3" s="6" t="n">
        <v>1317</v>
      </c>
      <c r="F3" s="6" t="n">
        <v>1264</v>
      </c>
      <c r="G3" s="6" t="n">
        <v>3896</v>
      </c>
      <c r="H3" s="6" t="n">
        <v>3183</v>
      </c>
    </row>
    <row r="4">
      <c r="A4" s="4" t="inlineStr">
        <is>
          <t>Variable lease cost</t>
        </is>
      </c>
      <c r="E4" s="5" t="n">
        <v>155</v>
      </c>
      <c r="F4" s="5" t="n">
        <v>131</v>
      </c>
      <c r="G4" s="5" t="n">
        <v>453</v>
      </c>
      <c r="H4" s="5" t="n">
        <v>313</v>
      </c>
    </row>
    <row r="5">
      <c r="A5" s="4" t="inlineStr">
        <is>
          <t>Sublease income</t>
        </is>
      </c>
      <c r="E5" s="5" t="n">
        <v>-222</v>
      </c>
      <c r="F5" s="5" t="n">
        <v>-260</v>
      </c>
      <c r="G5" s="5" t="n">
        <v>-679</v>
      </c>
      <c r="H5" s="5" t="n">
        <v>-792</v>
      </c>
    </row>
    <row r="6">
      <c r="A6" s="4" t="inlineStr">
        <is>
          <t>Total lease cost</t>
        </is>
      </c>
      <c r="E6" s="5" t="n">
        <v>1250</v>
      </c>
      <c r="F6" s="5" t="n">
        <v>1135</v>
      </c>
      <c r="G6" s="5" t="n">
        <v>3670</v>
      </c>
      <c r="H6" s="5" t="n">
        <v>2704</v>
      </c>
    </row>
    <row r="7">
      <c r="A7" s="4" t="inlineStr">
        <is>
          <t>Incentive payments</t>
        </is>
      </c>
      <c r="F7" s="5" t="n">
        <v>500</v>
      </c>
      <c r="H7" s="5" t="n">
        <v>500</v>
      </c>
    </row>
    <row r="8">
      <c r="A8" s="3" t="inlineStr">
        <is>
          <t>Assets</t>
        </is>
      </c>
    </row>
    <row r="9">
      <c r="A9" s="4" t="inlineStr">
        <is>
          <t>Operating lease right-of-use assets</t>
        </is>
      </c>
      <c r="E9" s="5" t="n">
        <v>26207</v>
      </c>
      <c r="G9" s="5" t="n">
        <v>26207</v>
      </c>
      <c r="J9" s="6" t="n">
        <v>26797</v>
      </c>
      <c r="K9" s="6" t="n">
        <v>19000</v>
      </c>
    </row>
    <row r="10">
      <c r="A10" s="4" t="inlineStr">
        <is>
          <t>Right-of-use assets in exchange for lease obligations</t>
        </is>
      </c>
      <c r="F10" s="5" t="n">
        <v>400</v>
      </c>
      <c r="H10" s="5" t="n">
        <v>9000</v>
      </c>
    </row>
    <row r="11">
      <c r="A11" s="3" t="inlineStr">
        <is>
          <t>Current liabilities</t>
        </is>
      </c>
    </row>
    <row r="12">
      <c r="A12" s="4" t="inlineStr">
        <is>
          <t>Current operating lease liability</t>
        </is>
      </c>
      <c r="E12" s="5" t="n">
        <v>5552</v>
      </c>
      <c r="G12" s="5" t="n">
        <v>5552</v>
      </c>
      <c r="J12" s="5" t="n">
        <v>5865</v>
      </c>
    </row>
    <row r="13">
      <c r="A13" s="3" t="inlineStr">
        <is>
          <t>Non-current liabilities</t>
        </is>
      </c>
    </row>
    <row r="14">
      <c r="A14" s="4" t="inlineStr">
        <is>
          <t>Non-current operating lease liability</t>
        </is>
      </c>
      <c r="E14" s="5" t="n">
        <v>30333</v>
      </c>
      <c r="G14" s="5" t="n">
        <v>30333</v>
      </c>
      <c r="J14" s="5" t="n">
        <v>31133</v>
      </c>
    </row>
    <row r="15">
      <c r="A15" s="4" t="inlineStr">
        <is>
          <t>Total lease liabilities</t>
        </is>
      </c>
      <c r="E15" s="6" t="n">
        <v>35885</v>
      </c>
      <c r="G15" s="6" t="n">
        <v>35885</v>
      </c>
      <c r="J15" s="6" t="n">
        <v>36998</v>
      </c>
    </row>
    <row r="16">
      <c r="A16" s="4" t="inlineStr">
        <is>
          <t>Weighted-average remaining lease term, Operating leases</t>
        </is>
      </c>
      <c r="E16" s="4" t="inlineStr">
        <is>
          <t>9 years 7 months 6 days</t>
        </is>
      </c>
      <c r="G16" s="4" t="inlineStr">
        <is>
          <t>9 years 7 months 6 days</t>
        </is>
      </c>
      <c r="J16" s="4" t="inlineStr">
        <is>
          <t>10 years 3 months 18 days</t>
        </is>
      </c>
    </row>
    <row r="17">
      <c r="A17" s="4" t="inlineStr">
        <is>
          <t>Weighted-average discount rate, Operating leases</t>
        </is>
      </c>
      <c r="E17" s="4" t="inlineStr">
        <is>
          <t>11.35%</t>
        </is>
      </c>
      <c r="G17" s="4" t="inlineStr">
        <is>
          <t>11.35%</t>
        </is>
      </c>
      <c r="J17" s="4" t="inlineStr">
        <is>
          <t>11.33%</t>
        </is>
      </c>
    </row>
    <row r="18">
      <c r="A18" s="3" t="inlineStr">
        <is>
          <t>Supplemental cash flow information related to leases</t>
        </is>
      </c>
    </row>
    <row r="19">
      <c r="A19" s="4" t="inlineStr">
        <is>
          <t>Cash paid for amounts included in the measurement of lease liabilities, Operating cash flows for operating leases</t>
        </is>
      </c>
      <c r="E19" s="6" t="n">
        <v>1401</v>
      </c>
      <c r="F19" s="5" t="n">
        <v>1761</v>
      </c>
      <c r="G19" s="6" t="n">
        <v>4556</v>
      </c>
      <c r="H19" s="5" t="n">
        <v>3777</v>
      </c>
    </row>
    <row r="20">
      <c r="A20" s="3" t="inlineStr">
        <is>
          <t>Right-of-use asset obtained in exchange for lease obligation</t>
        </is>
      </c>
    </row>
    <row r="21">
      <c r="A21" s="4" t="inlineStr">
        <is>
          <t>Right-of-use assets in exchange for lease obligations</t>
        </is>
      </c>
      <c r="F21" s="6" t="n">
        <v>400</v>
      </c>
      <c r="H21" s="6" t="n">
        <v>9000</v>
      </c>
    </row>
    <row r="22">
      <c r="A22" s="3" t="inlineStr">
        <is>
          <t>Undiscounted Cash Flows</t>
        </is>
      </c>
    </row>
    <row r="23">
      <c r="A23" s="4" t="inlineStr">
        <is>
          <t>2020 (three months remaining)</t>
        </is>
      </c>
      <c r="E23" s="5" t="n">
        <v>1342</v>
      </c>
      <c r="G23" s="5" t="n">
        <v>1342</v>
      </c>
    </row>
    <row r="24">
      <c r="A24" s="4" t="inlineStr">
        <is>
          <t>2021</t>
        </is>
      </c>
      <c r="E24" s="5" t="n">
        <v>5581</v>
      </c>
      <c r="G24" s="5" t="n">
        <v>5581</v>
      </c>
    </row>
    <row r="25">
      <c r="A25" s="4" t="inlineStr">
        <is>
          <t>2022</t>
        </is>
      </c>
      <c r="E25" s="5" t="n">
        <v>5530</v>
      </c>
      <c r="G25" s="5" t="n">
        <v>5530</v>
      </c>
    </row>
    <row r="26">
      <c r="A26" s="4" t="inlineStr">
        <is>
          <t>2023</t>
        </is>
      </c>
      <c r="E26" s="5" t="n">
        <v>5628</v>
      </c>
      <c r="G26" s="5" t="n">
        <v>5628</v>
      </c>
    </row>
    <row r="27">
      <c r="A27" s="4" t="inlineStr">
        <is>
          <t>2024</t>
        </is>
      </c>
      <c r="E27" s="5" t="n">
        <v>6124</v>
      </c>
      <c r="G27" s="5" t="n">
        <v>6124</v>
      </c>
    </row>
    <row r="28">
      <c r="A28" s="4" t="inlineStr">
        <is>
          <t>Thereafter</t>
        </is>
      </c>
      <c r="E28" s="5" t="n">
        <v>34423</v>
      </c>
      <c r="G28" s="5" t="n">
        <v>34423</v>
      </c>
    </row>
    <row r="29">
      <c r="A29" s="4" t="inlineStr">
        <is>
          <t>Total minimum lease payments</t>
        </is>
      </c>
      <c r="E29" s="5" t="n">
        <v>58628</v>
      </c>
      <c r="G29" s="5" t="n">
        <v>58628</v>
      </c>
    </row>
    <row r="30">
      <c r="A30" s="4" t="inlineStr">
        <is>
          <t>Less: amount of lease payments representing interest</t>
        </is>
      </c>
      <c r="E30" s="5" t="n">
        <v>-22743</v>
      </c>
      <c r="G30" s="5" t="n">
        <v>-22743</v>
      </c>
    </row>
    <row r="31">
      <c r="A31" s="4" t="inlineStr">
        <is>
          <t>Total lease liabilities</t>
        </is>
      </c>
      <c r="E31" s="5" t="n">
        <v>35885</v>
      </c>
      <c r="G31" s="5" t="n">
        <v>35885</v>
      </c>
      <c r="J31" s="6" t="n">
        <v>36998</v>
      </c>
    </row>
    <row r="32">
      <c r="A32" s="4" t="inlineStr">
        <is>
          <t>Less: current obligations under operating leases</t>
        </is>
      </c>
      <c r="E32" s="5" t="n">
        <v>-5552</v>
      </c>
      <c r="G32" s="5" t="n">
        <v>-5552</v>
      </c>
      <c r="J32" s="5" t="n">
        <v>-5865</v>
      </c>
    </row>
    <row r="33">
      <c r="A33" s="4" t="inlineStr">
        <is>
          <t>Non-current operating lease liability</t>
        </is>
      </c>
      <c r="E33" s="6" t="n">
        <v>30333</v>
      </c>
      <c r="G33" s="6" t="n">
        <v>30333</v>
      </c>
      <c r="J33" s="6" t="n">
        <v>31133</v>
      </c>
    </row>
    <row r="34">
      <c r="A34" s="4" t="inlineStr">
        <is>
          <t>Exchange rate (in USD per Euro) | $ / €</t>
        </is>
      </c>
      <c r="E34" s="11" t="n">
        <v>1.17</v>
      </c>
      <c r="G34" s="11" t="n">
        <v>1.17</v>
      </c>
    </row>
    <row r="35">
      <c r="A35" s="4" t="inlineStr">
        <is>
          <t>Lexington</t>
        </is>
      </c>
    </row>
    <row r="36">
      <c r="A36" s="3" t="inlineStr">
        <is>
          <t>Current liabilities</t>
        </is>
      </c>
    </row>
    <row r="37">
      <c r="A37" s="4" t="inlineStr">
        <is>
          <t>Current operating lease liability</t>
        </is>
      </c>
      <c r="E37" s="6" t="n">
        <v>3431</v>
      </c>
      <c r="G37" s="6" t="n">
        <v>3431</v>
      </c>
    </row>
    <row r="38">
      <c r="A38" s="3" t="inlineStr">
        <is>
          <t>Non-current liabilities</t>
        </is>
      </c>
    </row>
    <row r="39">
      <c r="A39" s="4" t="inlineStr">
        <is>
          <t>Non-current operating lease liability</t>
        </is>
      </c>
      <c r="E39" s="5" t="n">
        <v>19785</v>
      </c>
      <c r="G39" s="5" t="n">
        <v>19785</v>
      </c>
    </row>
    <row r="40">
      <c r="A40" s="4" t="inlineStr">
        <is>
          <t>Total lease liabilities</t>
        </is>
      </c>
      <c r="E40" s="5" t="n">
        <v>23216</v>
      </c>
      <c r="G40" s="5" t="n">
        <v>23216</v>
      </c>
    </row>
    <row r="41">
      <c r="A41" s="3" t="inlineStr">
        <is>
          <t>Undiscounted Cash Flows</t>
        </is>
      </c>
    </row>
    <row r="42">
      <c r="A42" s="4" t="inlineStr">
        <is>
          <t>2020 (three months remaining)</t>
        </is>
      </c>
      <c r="E42" s="5" t="n">
        <v>848</v>
      </c>
      <c r="G42" s="5" t="n">
        <v>848</v>
      </c>
    </row>
    <row r="43">
      <c r="A43" s="4" t="inlineStr">
        <is>
          <t>2021</t>
        </is>
      </c>
      <c r="E43" s="5" t="n">
        <v>3455</v>
      </c>
      <c r="G43" s="5" t="n">
        <v>3455</v>
      </c>
    </row>
    <row r="44">
      <c r="A44" s="4" t="inlineStr">
        <is>
          <t>2022</t>
        </is>
      </c>
      <c r="E44" s="5" t="n">
        <v>3552</v>
      </c>
      <c r="G44" s="5" t="n">
        <v>3552</v>
      </c>
    </row>
    <row r="45">
      <c r="A45" s="4" t="inlineStr">
        <is>
          <t>2023</t>
        </is>
      </c>
      <c r="E45" s="5" t="n">
        <v>3650</v>
      </c>
      <c r="G45" s="5" t="n">
        <v>3650</v>
      </c>
    </row>
    <row r="46">
      <c r="A46" s="4" t="inlineStr">
        <is>
          <t>2024</t>
        </is>
      </c>
      <c r="E46" s="5" t="n">
        <v>4146</v>
      </c>
      <c r="G46" s="5" t="n">
        <v>4146</v>
      </c>
    </row>
    <row r="47">
      <c r="A47" s="4" t="inlineStr">
        <is>
          <t>Thereafter</t>
        </is>
      </c>
      <c r="E47" s="5" t="n">
        <v>20745</v>
      </c>
      <c r="G47" s="5" t="n">
        <v>20745</v>
      </c>
    </row>
    <row r="48">
      <c r="A48" s="4" t="inlineStr">
        <is>
          <t>Total minimum lease payments</t>
        </is>
      </c>
      <c r="E48" s="5" t="n">
        <v>36396</v>
      </c>
      <c r="G48" s="5" t="n">
        <v>36396</v>
      </c>
    </row>
    <row r="49">
      <c r="A49" s="4" t="inlineStr">
        <is>
          <t>Less: amount of lease payments representing interest</t>
        </is>
      </c>
      <c r="E49" s="5" t="n">
        <v>-13180</v>
      </c>
      <c r="G49" s="5" t="n">
        <v>-13180</v>
      </c>
    </row>
    <row r="50">
      <c r="A50" s="4" t="inlineStr">
        <is>
          <t>Total lease liabilities</t>
        </is>
      </c>
      <c r="E50" s="5" t="n">
        <v>23216</v>
      </c>
      <c r="G50" s="5" t="n">
        <v>23216</v>
      </c>
    </row>
    <row r="51">
      <c r="A51" s="4" t="inlineStr">
        <is>
          <t>Less: current obligations under operating leases</t>
        </is>
      </c>
      <c r="E51" s="5" t="n">
        <v>-3431</v>
      </c>
      <c r="G51" s="5" t="n">
        <v>-3431</v>
      </c>
    </row>
    <row r="52">
      <c r="A52" s="4" t="inlineStr">
        <is>
          <t>Non-current operating lease liability</t>
        </is>
      </c>
      <c r="E52" s="5" t="n">
        <v>19785</v>
      </c>
      <c r="G52" s="6" t="n">
        <v>19785</v>
      </c>
    </row>
    <row r="53">
      <c r="A53" s="4" t="inlineStr">
        <is>
          <t>Amsterdam</t>
        </is>
      </c>
    </row>
    <row r="54">
      <c r="A54" s="3" t="inlineStr">
        <is>
          <t>Components of lease cost</t>
        </is>
      </c>
    </row>
    <row r="55">
      <c r="A55" s="4" t="inlineStr">
        <is>
          <t>Lessee, option to extend</t>
        </is>
      </c>
      <c r="G55" s="4" t="inlineStr">
        <is>
          <t>true</t>
        </is>
      </c>
    </row>
    <row r="56">
      <c r="A56" s="4" t="inlineStr">
        <is>
          <t>Number of floor of the facility | floor</t>
        </is>
      </c>
      <c r="B56" s="5" t="n">
        <v>7</v>
      </c>
    </row>
    <row r="57">
      <c r="A57" s="4" t="inlineStr">
        <is>
          <t>Number of floors to sub-lease | floor</t>
        </is>
      </c>
      <c r="D57" s="5" t="n">
        <v>3</v>
      </c>
      <c r="I57" s="5" t="n">
        <v>3</v>
      </c>
    </row>
    <row r="58">
      <c r="A58" s="4" t="inlineStr">
        <is>
          <t>Number of floor to take back from the sub-lease | floor</t>
        </is>
      </c>
      <c r="C58" s="5" t="n">
        <v>1</v>
      </c>
    </row>
    <row r="59">
      <c r="A59" s="4" t="inlineStr">
        <is>
          <t>Lessor, option to extend</t>
        </is>
      </c>
      <c r="G59" s="4" t="inlineStr">
        <is>
          <t>true</t>
        </is>
      </c>
    </row>
    <row r="60">
      <c r="A60" s="3" t="inlineStr">
        <is>
          <t>Current liabilities</t>
        </is>
      </c>
    </row>
    <row r="61">
      <c r="A61" s="4" t="inlineStr">
        <is>
          <t>Current operating lease liability</t>
        </is>
      </c>
      <c r="E61" s="5" t="n">
        <v>1978</v>
      </c>
      <c r="G61" s="6" t="n">
        <v>1978</v>
      </c>
    </row>
    <row r="62">
      <c r="A62" s="3" t="inlineStr">
        <is>
          <t>Non-current liabilities</t>
        </is>
      </c>
    </row>
    <row r="63">
      <c r="A63" s="4" t="inlineStr">
        <is>
          <t>Non-current operating lease liability</t>
        </is>
      </c>
      <c r="E63" s="5" t="n">
        <v>10548</v>
      </c>
      <c r="G63" s="5" t="n">
        <v>10548</v>
      </c>
    </row>
    <row r="64">
      <c r="A64" s="4" t="inlineStr">
        <is>
          <t>Total lease liabilities</t>
        </is>
      </c>
      <c r="E64" s="5" t="n">
        <v>12526</v>
      </c>
      <c r="G64" s="5" t="n">
        <v>12526</v>
      </c>
    </row>
    <row r="65">
      <c r="A65" s="3" t="inlineStr">
        <is>
          <t>Undiscounted Cash Flows</t>
        </is>
      </c>
    </row>
    <row r="66">
      <c r="A66" s="4" t="inlineStr">
        <is>
          <t>2020 (three months remaining)</t>
        </is>
      </c>
      <c r="E66" s="5" t="n">
        <v>494</v>
      </c>
      <c r="G66" s="5" t="n">
        <v>494</v>
      </c>
    </row>
    <row r="67">
      <c r="A67" s="4" t="inlineStr">
        <is>
          <t>2021</t>
        </is>
      </c>
      <c r="E67" s="5" t="n">
        <v>1978</v>
      </c>
      <c r="G67" s="5" t="n">
        <v>1978</v>
      </c>
    </row>
    <row r="68">
      <c r="A68" s="4" t="inlineStr">
        <is>
          <t>2022</t>
        </is>
      </c>
      <c r="E68" s="5" t="n">
        <v>1978</v>
      </c>
      <c r="G68" s="5" t="n">
        <v>1978</v>
      </c>
    </row>
    <row r="69">
      <c r="A69" s="4" t="inlineStr">
        <is>
          <t>2023</t>
        </is>
      </c>
      <c r="E69" s="5" t="n">
        <v>1978</v>
      </c>
      <c r="G69" s="5" t="n">
        <v>1978</v>
      </c>
    </row>
    <row r="70">
      <c r="A70" s="4" t="inlineStr">
        <is>
          <t>2024</t>
        </is>
      </c>
      <c r="E70" s="5" t="n">
        <v>1978</v>
      </c>
      <c r="G70" s="5" t="n">
        <v>1978</v>
      </c>
    </row>
    <row r="71">
      <c r="A71" s="4" t="inlineStr">
        <is>
          <t>Thereafter</t>
        </is>
      </c>
      <c r="E71" s="5" t="n">
        <v>13678</v>
      </c>
      <c r="G71" s="5" t="n">
        <v>13678</v>
      </c>
    </row>
    <row r="72">
      <c r="A72" s="4" t="inlineStr">
        <is>
          <t>Total minimum lease payments</t>
        </is>
      </c>
      <c r="E72" s="5" t="n">
        <v>22084</v>
      </c>
      <c r="G72" s="5" t="n">
        <v>22084</v>
      </c>
    </row>
    <row r="73">
      <c r="A73" s="4" t="inlineStr">
        <is>
          <t>Less: amount of lease payments representing interest</t>
        </is>
      </c>
      <c r="E73" s="5" t="n">
        <v>-9558</v>
      </c>
      <c r="G73" s="5" t="n">
        <v>-9558</v>
      </c>
    </row>
    <row r="74">
      <c r="A74" s="4" t="inlineStr">
        <is>
          <t>Total lease liabilities</t>
        </is>
      </c>
      <c r="E74" s="5" t="n">
        <v>12526</v>
      </c>
      <c r="G74" s="5" t="n">
        <v>12526</v>
      </c>
    </row>
    <row r="75">
      <c r="A75" s="4" t="inlineStr">
        <is>
          <t>Less: current obligations under operating leases</t>
        </is>
      </c>
      <c r="E75" s="5" t="n">
        <v>-1978</v>
      </c>
      <c r="G75" s="5" t="n">
        <v>-1978</v>
      </c>
    </row>
    <row r="76">
      <c r="A76" s="4" t="inlineStr">
        <is>
          <t>Non-current operating lease liability</t>
        </is>
      </c>
      <c r="E76" s="5" t="n">
        <v>10548</v>
      </c>
      <c r="G76" s="5" t="n">
        <v>10548</v>
      </c>
    </row>
    <row r="77">
      <c r="A77" s="4" t="inlineStr">
        <is>
          <t>Other</t>
        </is>
      </c>
    </row>
    <row r="78">
      <c r="A78" s="3" t="inlineStr">
        <is>
          <t>Current liabilities</t>
        </is>
      </c>
    </row>
    <row r="79">
      <c r="A79" s="4" t="inlineStr">
        <is>
          <t>Current operating lease liability</t>
        </is>
      </c>
      <c r="E79" s="5" t="n">
        <v>143</v>
      </c>
      <c r="G79" s="5" t="n">
        <v>143</v>
      </c>
    </row>
    <row r="80">
      <c r="A80" s="3" t="inlineStr">
        <is>
          <t>Non-current liabilities</t>
        </is>
      </c>
    </row>
    <row r="81">
      <c r="A81" s="4" t="inlineStr">
        <is>
          <t>Total lease liabilities</t>
        </is>
      </c>
      <c r="E81" s="5" t="n">
        <v>143</v>
      </c>
      <c r="G81" s="5" t="n">
        <v>143</v>
      </c>
    </row>
    <row r="82">
      <c r="A82" s="3" t="inlineStr">
        <is>
          <t>Undiscounted Cash Flows</t>
        </is>
      </c>
    </row>
    <row r="83">
      <c r="A83" s="4" t="inlineStr">
        <is>
          <t>2021</t>
        </is>
      </c>
      <c r="E83" s="5" t="n">
        <v>148</v>
      </c>
      <c r="G83" s="5" t="n">
        <v>148</v>
      </c>
    </row>
    <row r="84">
      <c r="A84" s="4" t="inlineStr">
        <is>
          <t>Total minimum lease payments</t>
        </is>
      </c>
      <c r="E84" s="5" t="n">
        <v>148</v>
      </c>
      <c r="G84" s="5" t="n">
        <v>148</v>
      </c>
    </row>
    <row r="85">
      <c r="A85" s="4" t="inlineStr">
        <is>
          <t>Less: amount of lease payments representing interest</t>
        </is>
      </c>
      <c r="E85" s="5" t="n">
        <v>-5</v>
      </c>
      <c r="G85" s="5" t="n">
        <v>-5</v>
      </c>
    </row>
    <row r="86">
      <c r="A86" s="4" t="inlineStr">
        <is>
          <t>Total lease liabilities</t>
        </is>
      </c>
      <c r="E86" s="5" t="n">
        <v>143</v>
      </c>
      <c r="G86" s="5" t="n">
        <v>143</v>
      </c>
    </row>
    <row r="87">
      <c r="A87" s="4" t="inlineStr">
        <is>
          <t>Less: current obligations under operating leases</t>
        </is>
      </c>
      <c r="E87" s="6" t="n">
        <v>-143</v>
      </c>
      <c r="G87" s="6" t="n">
        <v>-1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Accruals for services provided by vendors-not yet billed</t>
        </is>
      </c>
      <c r="B3" s="6" t="n">
        <v>9206</v>
      </c>
      <c r="C3" s="6" t="n">
        <v>5425</v>
      </c>
    </row>
    <row r="4">
      <c r="A4" s="4" t="inlineStr">
        <is>
          <t>Personnel related accruals and liabilities</t>
        </is>
      </c>
      <c r="B4" s="5" t="n">
        <v>8578</v>
      </c>
      <c r="C4" s="5" t="n">
        <v>7032</v>
      </c>
    </row>
    <row r="5">
      <c r="A5" s="4" t="inlineStr">
        <is>
          <t>Total</t>
        </is>
      </c>
      <c r="B5" s="6" t="n">
        <v>17784</v>
      </c>
      <c r="C5" s="6" t="n">
        <v>124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Long-term debt (Details) - USD ($) $ in Millions</t>
        </is>
      </c>
      <c r="B1" s="2" t="inlineStr">
        <is>
          <t>Dec. 06, 2018</t>
        </is>
      </c>
      <c r="C1" s="2" t="inlineStr">
        <is>
          <t>Sep. 30, 2020</t>
        </is>
      </c>
      <c r="D1" s="2" t="inlineStr">
        <is>
          <t>Sep. 30, 2019</t>
        </is>
      </c>
      <c r="E1" s="2" t="inlineStr">
        <is>
          <t>Sep. 30, 2020</t>
        </is>
      </c>
      <c r="F1" s="2" t="inlineStr">
        <is>
          <t>Sep. 30, 2019</t>
        </is>
      </c>
      <c r="G1" s="2" t="inlineStr">
        <is>
          <t>May 31, 2020</t>
        </is>
      </c>
      <c r="H1" s="2" t="inlineStr">
        <is>
          <t>Dec. 31, 2019</t>
        </is>
      </c>
    </row>
    <row r="2">
      <c r="A2" s="4" t="inlineStr">
        <is>
          <t>2016 Amended Facility | Hercules | Second Amended and Restated Loan and Security Agreement [Member]</t>
        </is>
      </c>
    </row>
    <row r="3">
      <c r="A3" s="3" t="inlineStr">
        <is>
          <t>Long-term Debt</t>
        </is>
      </c>
    </row>
    <row r="4">
      <c r="A4" s="4" t="inlineStr">
        <is>
          <t>Outstanding debt</t>
        </is>
      </c>
      <c r="B4" s="6" t="n">
        <v>20</v>
      </c>
    </row>
    <row r="5">
      <c r="A5" s="4" t="inlineStr">
        <is>
          <t>Back-end fees due</t>
        </is>
      </c>
      <c r="G5" s="6" t="n">
        <v>1</v>
      </c>
    </row>
    <row r="6">
      <c r="A6" s="4" t="inlineStr">
        <is>
          <t>2018 Amended Facility | Hercules</t>
        </is>
      </c>
    </row>
    <row r="7">
      <c r="A7" s="3" t="inlineStr">
        <is>
          <t>Long-term Debt</t>
        </is>
      </c>
    </row>
    <row r="8">
      <c r="A8" s="4" t="inlineStr">
        <is>
          <t>Aggregate amount of Equity Financing</t>
        </is>
      </c>
      <c r="E8" s="6" t="n">
        <v>90</v>
      </c>
    </row>
    <row r="9">
      <c r="A9" s="4" t="inlineStr">
        <is>
          <t>Foreign currency loss</t>
        </is>
      </c>
      <c r="F9" s="7" t="n">
        <v>1.7</v>
      </c>
    </row>
    <row r="10">
      <c r="A10" s="4" t="inlineStr">
        <is>
          <t>Foreign currency gain</t>
        </is>
      </c>
      <c r="C10" s="7" t="n">
        <v>1.5</v>
      </c>
      <c r="D10" s="7" t="n">
        <v>1.5</v>
      </c>
      <c r="E10" s="12" t="n">
        <v>1.5</v>
      </c>
    </row>
    <row r="11">
      <c r="A11" s="4" t="inlineStr">
        <is>
          <t>2018 Amended Facility | Hercules | Second Amended and Restated Loan and Security Agreement [Member]</t>
        </is>
      </c>
    </row>
    <row r="12">
      <c r="A12" s="3" t="inlineStr">
        <is>
          <t>Long-term Debt</t>
        </is>
      </c>
    </row>
    <row r="13">
      <c r="A13" s="4" t="inlineStr">
        <is>
          <t>Outstanding debt</t>
        </is>
      </c>
      <c r="B13" s="6" t="n">
        <v>35</v>
      </c>
      <c r="C13" s="5" t="n">
        <v>35</v>
      </c>
      <c r="E13" s="5" t="n">
        <v>35</v>
      </c>
      <c r="H13" s="6" t="n">
        <v>35</v>
      </c>
    </row>
    <row r="14">
      <c r="A14" s="4" t="inlineStr">
        <is>
          <t>Interest rate (as a percent)</t>
        </is>
      </c>
      <c r="B14" s="4" t="inlineStr">
        <is>
          <t>8.85%</t>
        </is>
      </c>
    </row>
    <row r="15">
      <c r="A15" s="4" t="inlineStr">
        <is>
          <t>Back-end fee (as a percent)</t>
        </is>
      </c>
      <c r="B15" s="4" t="inlineStr">
        <is>
          <t>4.95%</t>
        </is>
      </c>
    </row>
    <row r="16">
      <c r="A16" s="4" t="inlineStr">
        <is>
          <t>Borrowing capacity subject to discretion</t>
        </is>
      </c>
      <c r="C16" s="5" t="n">
        <v>15</v>
      </c>
      <c r="E16" s="6" t="n">
        <v>15</v>
      </c>
    </row>
    <row r="17">
      <c r="A17" s="4" t="inlineStr">
        <is>
          <t>Additional unconditional borrowing capacity</t>
        </is>
      </c>
      <c r="B17" s="6" t="n">
        <v>15</v>
      </c>
    </row>
    <row r="18">
      <c r="A18" s="4" t="inlineStr">
        <is>
          <t>Proceeds from loan increment</t>
        </is>
      </c>
      <c r="B18" s="6" t="n">
        <v>15</v>
      </c>
    </row>
    <row r="19">
      <c r="A19" s="4" t="inlineStr">
        <is>
          <t>Facility fee (as a percent)</t>
        </is>
      </c>
      <c r="B19" s="4" t="inlineStr">
        <is>
          <t>0.50%</t>
        </is>
      </c>
    </row>
    <row r="20">
      <c r="A20" s="4" t="inlineStr">
        <is>
          <t>2018 Amended Facility | Prime Rate | Hercules | Second Amended and Restated Loan and Security Agreement [Member]</t>
        </is>
      </c>
    </row>
    <row r="21">
      <c r="A21" s="3" t="inlineStr">
        <is>
          <t>Long-term Debt</t>
        </is>
      </c>
    </row>
    <row r="22">
      <c r="A22" s="4" t="inlineStr">
        <is>
          <t>Variable interest rate basis</t>
        </is>
      </c>
      <c r="B22" s="4" t="inlineStr">
        <is>
          <t>8.85%</t>
        </is>
      </c>
    </row>
    <row r="23">
      <c r="A23" s="4" t="inlineStr">
        <is>
          <t>Discount rate (as a percent)</t>
        </is>
      </c>
      <c r="B23" s="4" t="inlineStr">
        <is>
          <t>5.50%</t>
        </is>
      </c>
    </row>
    <row r="24">
      <c r="A24" s="4" t="inlineStr">
        <is>
          <t>Venture debt loan facility | 2018 Amended Facility</t>
        </is>
      </c>
    </row>
    <row r="25">
      <c r="A25" s="3" t="inlineStr">
        <is>
          <t>Long-term Debt</t>
        </is>
      </c>
    </row>
    <row r="26">
      <c r="A26" s="4" t="inlineStr">
        <is>
          <t>Minimum cash and cash equivalents in U.S. bank accounts</t>
        </is>
      </c>
      <c r="E26" s="4" t="inlineStr">
        <is>
          <t>65.00%</t>
        </is>
      </c>
    </row>
    <row r="27">
      <c r="A27" s="4" t="inlineStr">
        <is>
          <t>Assets pledged to secure facilities by directly or indirectly</t>
        </is>
      </c>
      <c r="E27" s="7" t="n">
        <v>350.6</v>
      </c>
    </row>
    <row r="28">
      <c r="A28" s="4" t="inlineStr">
        <is>
          <t>Assets not being pledged to secure facilities by directly or indirectly</t>
        </is>
      </c>
      <c r="E28" s="5" t="n">
        <v>98</v>
      </c>
    </row>
    <row r="29">
      <c r="A29" s="3" t="inlineStr">
        <is>
          <t>Aggregate maturities of loan</t>
        </is>
      </c>
    </row>
    <row r="30">
      <c r="A30" s="4" t="inlineStr">
        <is>
          <t>Long-term debt</t>
        </is>
      </c>
      <c r="C30" s="12" t="n">
        <v>35.8</v>
      </c>
      <c r="E30" s="12" t="n">
        <v>35.8</v>
      </c>
      <c r="H30" s="7" t="n">
        <v>36.3</v>
      </c>
    </row>
    <row r="31">
      <c r="A31" s="4" t="inlineStr">
        <is>
          <t>Venture debt loan facility | 2018 Amended Facility | Hercules</t>
        </is>
      </c>
    </row>
    <row r="32">
      <c r="A32" s="3" t="inlineStr">
        <is>
          <t>Long-term Debt</t>
        </is>
      </c>
    </row>
    <row r="33">
      <c r="A33" s="4" t="inlineStr">
        <is>
          <t>Interest expense recorded</t>
        </is>
      </c>
      <c r="C33" s="7" t="n">
        <v>0.9</v>
      </c>
      <c r="D33" s="7" t="n">
        <v>0.9</v>
      </c>
      <c r="E33" s="7" t="n">
        <v>2.7</v>
      </c>
      <c r="F33" s="7"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s>
  <sheetData>
    <row r="1">
      <c r="A1" s="1" t="inlineStr">
        <is>
          <t>Share-based compensation - Summary of share-based compensation expense and unrecognized costs (Details) - 2014 Plan - USD ($) $ in Thousands</t>
        </is>
      </c>
      <c r="B1" s="2" t="inlineStr">
        <is>
          <t>1 Months Ended</t>
        </is>
      </c>
      <c r="C1" s="2" t="inlineStr">
        <is>
          <t>3 Months Ended</t>
        </is>
      </c>
      <c r="E1" s="2" t="inlineStr">
        <is>
          <t>9 Months Ended</t>
        </is>
      </c>
    </row>
    <row r="2">
      <c r="B2" s="2" t="inlineStr">
        <is>
          <t>Jun. 30, 2018</t>
        </is>
      </c>
      <c r="C2" s="2" t="inlineStr">
        <is>
          <t>Sep. 30, 2020</t>
        </is>
      </c>
      <c r="D2" s="2" t="inlineStr">
        <is>
          <t>Sep. 30, 2019</t>
        </is>
      </c>
      <c r="E2" s="2" t="inlineStr">
        <is>
          <t>Sep. 30, 2020</t>
        </is>
      </c>
      <c r="F2" s="2" t="inlineStr">
        <is>
          <t>Sep. 30, 2019</t>
        </is>
      </c>
      <c r="G2" s="2" t="inlineStr">
        <is>
          <t>Dec. 31, 2019</t>
        </is>
      </c>
    </row>
    <row r="3">
      <c r="A3" s="3" t="inlineStr">
        <is>
          <t>Share-based compensation</t>
        </is>
      </c>
    </row>
    <row r="4">
      <c r="A4" s="4" t="inlineStr">
        <is>
          <t>Authorized shares</t>
        </is>
      </c>
      <c r="B4" s="5" t="n">
        <v>8601471</v>
      </c>
    </row>
    <row r="5">
      <c r="A5" s="4" t="inlineStr">
        <is>
          <t>Increase in authorized shares</t>
        </is>
      </c>
      <c r="B5" s="5" t="n">
        <v>3000000</v>
      </c>
    </row>
    <row r="6">
      <c r="A6" s="4" t="inlineStr">
        <is>
          <t>Share-based compensation expense</t>
        </is>
      </c>
      <c r="C6" s="6" t="n">
        <v>6363</v>
      </c>
      <c r="D6" s="6" t="n">
        <v>3858</v>
      </c>
      <c r="E6" s="6" t="n">
        <v>16417</v>
      </c>
      <c r="F6" s="6" t="n">
        <v>12712</v>
      </c>
    </row>
    <row r="7">
      <c r="A7" s="4" t="inlineStr">
        <is>
          <t>Unrecognized compensation costs</t>
        </is>
      </c>
      <c r="C7" s="5" t="n">
        <v>44661</v>
      </c>
      <c r="E7" s="6" t="n">
        <v>44661</v>
      </c>
    </row>
    <row r="8">
      <c r="A8" s="4" t="inlineStr">
        <is>
          <t>Weighted-average remaining period for recognition (in years)</t>
        </is>
      </c>
      <c r="E8" s="4" t="inlineStr">
        <is>
          <t>2 years 7 months 2 days</t>
        </is>
      </c>
    </row>
    <row r="9">
      <c r="A9" s="4" t="inlineStr">
        <is>
          <t>Research and development expenses</t>
        </is>
      </c>
    </row>
    <row r="10">
      <c r="A10" s="3" t="inlineStr">
        <is>
          <t>Share-based compensation</t>
        </is>
      </c>
    </row>
    <row r="11">
      <c r="A11" s="4" t="inlineStr">
        <is>
          <t>Share-based compensation expense</t>
        </is>
      </c>
      <c r="C11" s="5" t="n">
        <v>3906</v>
      </c>
      <c r="D11" s="5" t="n">
        <v>1922</v>
      </c>
      <c r="E11" s="6" t="n">
        <v>9177</v>
      </c>
      <c r="F11" s="5" t="n">
        <v>6021</v>
      </c>
    </row>
    <row r="12">
      <c r="A12" s="4" t="inlineStr">
        <is>
          <t>Selling, general and administrative expense</t>
        </is>
      </c>
    </row>
    <row r="13">
      <c r="A13" s="3" t="inlineStr">
        <is>
          <t>Share-based compensation</t>
        </is>
      </c>
    </row>
    <row r="14">
      <c r="A14" s="4" t="inlineStr">
        <is>
          <t>Share-based compensation expense</t>
        </is>
      </c>
      <c r="C14" s="5" t="n">
        <v>2457</v>
      </c>
      <c r="D14" s="5" t="n">
        <v>1936</v>
      </c>
      <c r="E14" s="5" t="n">
        <v>7240</v>
      </c>
      <c r="F14" s="5" t="n">
        <v>6691</v>
      </c>
    </row>
    <row r="15">
      <c r="A15" s="4" t="inlineStr">
        <is>
          <t>Share options</t>
        </is>
      </c>
    </row>
    <row r="16">
      <c r="A16" s="3" t="inlineStr">
        <is>
          <t>Share-based compensation</t>
        </is>
      </c>
    </row>
    <row r="17">
      <c r="A17" s="4" t="inlineStr">
        <is>
          <t>Share-based compensation expense</t>
        </is>
      </c>
      <c r="C17" s="6" t="n">
        <v>3994</v>
      </c>
      <c r="D17" s="5" t="n">
        <v>2025</v>
      </c>
      <c r="E17" s="6" t="n">
        <v>8948</v>
      </c>
      <c r="F17" s="5" t="n">
        <v>6105</v>
      </c>
    </row>
    <row r="18">
      <c r="A18" s="4" t="inlineStr">
        <is>
          <t>Outstanding of fully vested share options</t>
        </is>
      </c>
      <c r="C18" s="5" t="n">
        <v>2946158</v>
      </c>
      <c r="E18" s="5" t="n">
        <v>2946158</v>
      </c>
      <c r="G18" s="5" t="n">
        <v>2683104</v>
      </c>
    </row>
    <row r="19">
      <c r="A19" s="4" t="inlineStr">
        <is>
          <t>Unrecognized compensation costs</t>
        </is>
      </c>
      <c r="C19" s="6" t="n">
        <v>25848</v>
      </c>
      <c r="E19" s="6" t="n">
        <v>25848</v>
      </c>
    </row>
    <row r="20">
      <c r="A20" s="4" t="inlineStr">
        <is>
          <t>Weighted-average remaining period for recognition (in years)</t>
        </is>
      </c>
      <c r="E20" s="4" t="inlineStr">
        <is>
          <t>2 years 11 months 8 days</t>
        </is>
      </c>
    </row>
    <row r="21">
      <c r="A21" s="4" t="inlineStr">
        <is>
          <t>Restricted share units ("RSUs")</t>
        </is>
      </c>
    </row>
    <row r="22">
      <c r="A22" s="3" t="inlineStr">
        <is>
          <t>Share-based compensation</t>
        </is>
      </c>
    </row>
    <row r="23">
      <c r="A23" s="4" t="inlineStr">
        <is>
          <t>Share-based compensation expense</t>
        </is>
      </c>
      <c r="C23" s="5" t="n">
        <v>1525</v>
      </c>
      <c r="D23" s="5" t="n">
        <v>1075</v>
      </c>
      <c r="E23" s="6" t="n">
        <v>5178</v>
      </c>
      <c r="F23" s="5" t="n">
        <v>3000</v>
      </c>
    </row>
    <row r="24">
      <c r="A24" s="4" t="inlineStr">
        <is>
          <t>Unrecognized compensation costs</t>
        </is>
      </c>
      <c r="C24" s="5" t="n">
        <v>16351</v>
      </c>
      <c r="E24" s="6" t="n">
        <v>16351</v>
      </c>
    </row>
    <row r="25">
      <c r="A25" s="4" t="inlineStr">
        <is>
          <t>Weighted-average remaining period for recognition (in years)</t>
        </is>
      </c>
      <c r="E25" s="4" t="inlineStr">
        <is>
          <t>2 years 3 months</t>
        </is>
      </c>
    </row>
    <row r="26">
      <c r="A26" s="4" t="inlineStr">
        <is>
          <t>Performance share units ("PSUs")</t>
        </is>
      </c>
    </row>
    <row r="27">
      <c r="A27" s="3" t="inlineStr">
        <is>
          <t>Share-based compensation</t>
        </is>
      </c>
    </row>
    <row r="28">
      <c r="A28" s="4" t="inlineStr">
        <is>
          <t>Share-based compensation expense</t>
        </is>
      </c>
      <c r="C28" s="5" t="n">
        <v>844</v>
      </c>
      <c r="D28" s="6" t="n">
        <v>758</v>
      </c>
      <c r="E28" s="6" t="n">
        <v>2291</v>
      </c>
      <c r="F28" s="6" t="n">
        <v>3607</v>
      </c>
    </row>
    <row r="29">
      <c r="A29" s="4" t="inlineStr">
        <is>
          <t>Unrecognized compensation costs</t>
        </is>
      </c>
      <c r="C29" s="6" t="n">
        <v>2462</v>
      </c>
      <c r="E29" s="6" t="n">
        <v>2462</v>
      </c>
    </row>
    <row r="30">
      <c r="A30" s="4" t="inlineStr">
        <is>
          <t>Weighted-average remaining period for recognition (in years)</t>
        </is>
      </c>
      <c r="E30" s="4" t="inlineStr">
        <is>
          <t>1 year 2 months 1 day</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compensation - Option activity and weighted-average assumptions (Details) - USD ($) $ / shares in Units, $ in Millions</t>
        </is>
      </c>
      <c r="B1" s="2" t="inlineStr">
        <is>
          <t>1 Months Ended</t>
        </is>
      </c>
      <c r="C1" s="2" t="inlineStr">
        <is>
          <t>3 Months Ended</t>
        </is>
      </c>
      <c r="E1" s="2" t="inlineStr">
        <is>
          <t>9 Months Ended</t>
        </is>
      </c>
    </row>
    <row r="2">
      <c r="B2" s="2" t="inlineStr">
        <is>
          <t>Jun. 30, 2018</t>
        </is>
      </c>
      <c r="C2" s="2" t="inlineStr">
        <is>
          <t>Sep. 30, 2020</t>
        </is>
      </c>
      <c r="D2" s="2" t="inlineStr">
        <is>
          <t>Sep. 30, 2019</t>
        </is>
      </c>
      <c r="E2" s="2" t="inlineStr">
        <is>
          <t>Sep. 30, 2020</t>
        </is>
      </c>
      <c r="F2" s="2" t="inlineStr">
        <is>
          <t>Sep. 30, 2019</t>
        </is>
      </c>
    </row>
    <row r="3">
      <c r="A3" s="3" t="inlineStr">
        <is>
          <t>Weighted average exercise price</t>
        </is>
      </c>
    </row>
    <row r="4">
      <c r="A4" s="4" t="inlineStr">
        <is>
          <t>Total weighted average grant date fair value of options issued during the period (in $ millions)</t>
        </is>
      </c>
      <c r="E4" s="7" t="n">
        <v>17.4</v>
      </c>
    </row>
    <row r="5">
      <c r="A5" s="4" t="inlineStr">
        <is>
          <t>Proceeds from option sales during the period (in $ millions)</t>
        </is>
      </c>
      <c r="E5" s="7" t="n">
        <v>3.5</v>
      </c>
    </row>
    <row r="6">
      <c r="A6" s="4" t="inlineStr">
        <is>
          <t>2014 Plan</t>
        </is>
      </c>
    </row>
    <row r="7">
      <c r="A7" s="3" t="inlineStr">
        <is>
          <t>Weighted-average assumptions used to estimate fair value of share options granted during year</t>
        </is>
      </c>
    </row>
    <row r="8">
      <c r="A8" s="4" t="inlineStr">
        <is>
          <t>Increase in authorized shares</t>
        </is>
      </c>
      <c r="B8" s="5" t="n">
        <v>3000000</v>
      </c>
    </row>
    <row r="9">
      <c r="A9" s="4" t="inlineStr">
        <is>
          <t>2014 Plan | Share options</t>
        </is>
      </c>
    </row>
    <row r="10">
      <c r="A10" s="3" t="inlineStr">
        <is>
          <t>Options</t>
        </is>
      </c>
    </row>
    <row r="11">
      <c r="A11" s="4" t="inlineStr">
        <is>
          <t>Outstanding at beginning of year (in shares)</t>
        </is>
      </c>
      <c r="E11" s="5" t="n">
        <v>2683104</v>
      </c>
    </row>
    <row r="12">
      <c r="A12" s="4" t="inlineStr">
        <is>
          <t>Granted (in shares)</t>
        </is>
      </c>
      <c r="E12" s="5" t="n">
        <v>620077</v>
      </c>
    </row>
    <row r="13">
      <c r="A13" s="4" t="inlineStr">
        <is>
          <t>Forfeited (in shares)</t>
        </is>
      </c>
      <c r="E13" s="5" t="n">
        <v>-145460</v>
      </c>
    </row>
    <row r="14">
      <c r="A14" s="4" t="inlineStr">
        <is>
          <t>Expired (in shares)</t>
        </is>
      </c>
      <c r="E14" s="5" t="n">
        <v>-275</v>
      </c>
    </row>
    <row r="15">
      <c r="A15" s="4" t="inlineStr">
        <is>
          <t>Exercised (in shares)</t>
        </is>
      </c>
      <c r="E15" s="5" t="n">
        <v>-211288</v>
      </c>
    </row>
    <row r="16">
      <c r="A16" s="4" t="inlineStr">
        <is>
          <t>Outstanding at end of year (in shares)</t>
        </is>
      </c>
      <c r="C16" s="5" t="n">
        <v>2946158</v>
      </c>
      <c r="E16" s="5" t="n">
        <v>2946158</v>
      </c>
    </row>
    <row r="17">
      <c r="A17" s="4" t="inlineStr">
        <is>
          <t>Thereof, fully vested and exercisable at end of period (in shares)</t>
        </is>
      </c>
      <c r="C17" s="5" t="n">
        <v>1718941</v>
      </c>
      <c r="E17" s="5" t="n">
        <v>1718941</v>
      </c>
    </row>
    <row r="18">
      <c r="A18" s="4" t="inlineStr">
        <is>
          <t>Thereof, outstanding and expected to vest at end of period (in shares)</t>
        </is>
      </c>
      <c r="C18" s="5" t="n">
        <v>1227217</v>
      </c>
      <c r="E18" s="5" t="n">
        <v>1227217</v>
      </c>
    </row>
    <row r="19">
      <c r="A19" s="3" t="inlineStr">
        <is>
          <t>Weighted average exercise price</t>
        </is>
      </c>
    </row>
    <row r="20">
      <c r="A20" s="4" t="inlineStr">
        <is>
          <t>Outstanding at beginning of year (in dollars per share)</t>
        </is>
      </c>
      <c r="E20" s="9" t="n">
        <v>21.29</v>
      </c>
    </row>
    <row r="21">
      <c r="A21" s="4" t="inlineStr">
        <is>
          <t>Granted (in dollars per share)</t>
        </is>
      </c>
      <c r="E21" s="11" t="n">
        <v>49.74</v>
      </c>
    </row>
    <row r="22">
      <c r="A22" s="4" t="inlineStr">
        <is>
          <t>Forfeited (in dollars per share)</t>
        </is>
      </c>
      <c r="E22" s="11" t="n">
        <v>40.59</v>
      </c>
    </row>
    <row r="23">
      <c r="A23" s="4" t="inlineStr">
        <is>
          <t>Expired (in dollars per share)</t>
        </is>
      </c>
      <c r="E23" s="11" t="n">
        <v>35.24</v>
      </c>
    </row>
    <row r="24">
      <c r="A24" s="4" t="inlineStr">
        <is>
          <t>Exercised (in dollars per share)</t>
        </is>
      </c>
      <c r="E24" s="11" t="n">
        <v>16.75</v>
      </c>
    </row>
    <row r="25">
      <c r="A25" s="4" t="inlineStr">
        <is>
          <t>Outstanding at end of year (in dollars per share)</t>
        </is>
      </c>
      <c r="C25" s="9" t="n">
        <v>26.64</v>
      </c>
      <c r="E25" s="11" t="n">
        <v>26.64</v>
      </c>
    </row>
    <row r="26">
      <c r="A26" s="4" t="inlineStr">
        <is>
          <t>Thereof, fully vested and exercisable at end of year (in dollars per share)</t>
        </is>
      </c>
      <c r="C26" s="9" t="n">
        <v>16.55</v>
      </c>
      <c r="E26" s="11" t="n">
        <v>16.55</v>
      </c>
    </row>
    <row r="27">
      <c r="A27" s="4" t="inlineStr">
        <is>
          <t>Outstanding and expected to vest at end of year (in dollars per share)</t>
        </is>
      </c>
      <c r="E27" s="9" t="n">
        <v>40.79</v>
      </c>
    </row>
    <row r="28">
      <c r="A28" s="3" t="inlineStr">
        <is>
          <t>Weighted-average assumptions used to estimate fair value of share options granted during year</t>
        </is>
      </c>
    </row>
    <row r="29">
      <c r="A29" s="4" t="inlineStr">
        <is>
          <t>Expected volatility (as a percent)</t>
        </is>
      </c>
      <c r="C29" s="4" t="inlineStr">
        <is>
          <t>70.00%</t>
        </is>
      </c>
      <c r="D29" s="4" t="inlineStr">
        <is>
          <t>75.00%</t>
        </is>
      </c>
      <c r="E29" s="4" t="inlineStr">
        <is>
          <t>70.00%</t>
        </is>
      </c>
      <c r="F29" s="4" t="inlineStr">
        <is>
          <t>75.00%</t>
        </is>
      </c>
    </row>
    <row r="30">
      <c r="A30" s="4" t="inlineStr">
        <is>
          <t>Expected terms (in years)</t>
        </is>
      </c>
      <c r="C30" s="4" t="inlineStr">
        <is>
          <t>10 years</t>
        </is>
      </c>
      <c r="D30" s="4" t="inlineStr">
        <is>
          <t>10 years</t>
        </is>
      </c>
      <c r="E30" s="4" t="inlineStr">
        <is>
          <t>10 years</t>
        </is>
      </c>
      <c r="F30" s="4" t="inlineStr">
        <is>
          <t>10 years</t>
        </is>
      </c>
    </row>
    <row r="31">
      <c r="A31" s="4" t="inlineStr">
        <is>
          <t>Risk free interest rate, minimum (as a percent)</t>
        </is>
      </c>
      <c r="C31" s="4" t="inlineStr">
        <is>
          <t>0.84%</t>
        </is>
      </c>
      <c r="D31" s="4" t="inlineStr">
        <is>
          <t>1.92%</t>
        </is>
      </c>
      <c r="E31" s="4" t="inlineStr">
        <is>
          <t>0.76%</t>
        </is>
      </c>
      <c r="F31" s="4" t="inlineStr">
        <is>
          <t>1.92%</t>
        </is>
      </c>
    </row>
    <row r="32">
      <c r="A32" s="4" t="inlineStr">
        <is>
          <t>Risk free interest rate, maximum (as a percent)</t>
        </is>
      </c>
      <c r="E32" s="4" t="inlineStr">
        <is>
          <t>1.44%</t>
        </is>
      </c>
      <c r="F32" s="4" t="inlineStr">
        <is>
          <t>2.87%</t>
        </is>
      </c>
    </row>
    <row r="33">
      <c r="A33" s="4" t="inlineStr">
        <is>
          <t>Expected dividend (as a percent)</t>
        </is>
      </c>
      <c r="C33" s="4" t="inlineStr">
        <is>
          <t>0.00%</t>
        </is>
      </c>
      <c r="D33" s="4" t="inlineStr">
        <is>
          <t>0.00%</t>
        </is>
      </c>
      <c r="E33" s="4" t="inlineStr">
        <is>
          <t>0.00%</t>
        </is>
      </c>
      <c r="F33" s="4" t="inlineStr">
        <is>
          <t>0.00%</t>
        </is>
      </c>
    </row>
    <row r="34">
      <c r="A34" s="4" t="inlineStr">
        <is>
          <t>2014 Plan | Non-executive directors</t>
        </is>
      </c>
    </row>
    <row r="35">
      <c r="A35" s="3" t="inlineStr">
        <is>
          <t>Weighted average exercise price</t>
        </is>
      </c>
    </row>
    <row r="36">
      <c r="A36" s="4" t="inlineStr">
        <is>
          <t>Vesting percentage per year</t>
        </is>
      </c>
      <c r="E36" s="4" t="inlineStr">
        <is>
          <t>25.00%</t>
        </is>
      </c>
    </row>
    <row r="37">
      <c r="A37" s="4" t="inlineStr">
        <is>
          <t>Vesting period (in years)</t>
        </is>
      </c>
      <c r="E37" s="4" t="inlineStr">
        <is>
          <t>4 years</t>
        </is>
      </c>
    </row>
    <row r="38">
      <c r="A38" s="4" t="inlineStr">
        <is>
          <t>2014 Plan | One year from grant date</t>
        </is>
      </c>
    </row>
    <row r="39">
      <c r="A39" s="3" t="inlineStr">
        <is>
          <t>Weighted average exercise price</t>
        </is>
      </c>
    </row>
    <row r="40">
      <c r="A40" s="4" t="inlineStr">
        <is>
          <t>Vesting period (in years)</t>
        </is>
      </c>
      <c r="E40" s="4" t="inlineStr">
        <is>
          <t>1 year</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hare-based compensation - RSU activity (Details) - 2014 Plan - $ / shares</t>
        </is>
      </c>
      <c r="B1" s="2" t="inlineStr">
        <is>
          <t>1 Months Ended</t>
        </is>
      </c>
      <c r="C1" s="2" t="inlineStr">
        <is>
          <t>9 Months Ended</t>
        </is>
      </c>
    </row>
    <row r="2">
      <c r="B2" s="2" t="inlineStr">
        <is>
          <t>Mar. 31, 2017</t>
        </is>
      </c>
      <c r="C2" s="2" t="inlineStr">
        <is>
          <t>Sep. 30, 2020</t>
        </is>
      </c>
    </row>
    <row r="3">
      <c r="A3" s="4" t="inlineStr">
        <is>
          <t>Non-executive directors</t>
        </is>
      </c>
    </row>
    <row r="4">
      <c r="A4" s="3" t="inlineStr">
        <is>
          <t>Other disclosure</t>
        </is>
      </c>
    </row>
    <row r="5">
      <c r="A5" s="4" t="inlineStr">
        <is>
          <t>Vesting period (in years)</t>
        </is>
      </c>
      <c r="C5" s="4" t="inlineStr">
        <is>
          <t>4 years</t>
        </is>
      </c>
    </row>
    <row r="6">
      <c r="A6" s="4" t="inlineStr">
        <is>
          <t>Restricted share units ("RSUs")</t>
        </is>
      </c>
    </row>
    <row r="7">
      <c r="A7" s="3" t="inlineStr">
        <is>
          <t>Number of shares</t>
        </is>
      </c>
    </row>
    <row r="8">
      <c r="A8" s="4" t="inlineStr">
        <is>
          <t>Non-vested at beginning of year (in shares)</t>
        </is>
      </c>
      <c r="C8" s="5" t="n">
        <v>370830</v>
      </c>
    </row>
    <row r="9">
      <c r="A9" s="4" t="inlineStr">
        <is>
          <t>Restricted stock granted (in shares)</t>
        </is>
      </c>
      <c r="C9" s="5" t="n">
        <v>362699</v>
      </c>
    </row>
    <row r="10">
      <c r="A10" s="4" t="inlineStr">
        <is>
          <t>Vested (in shares)</t>
        </is>
      </c>
      <c r="C10" s="5" t="n">
        <v>-206881</v>
      </c>
    </row>
    <row r="11">
      <c r="A11" s="4" t="inlineStr">
        <is>
          <t>Forfeited (in shares)</t>
        </is>
      </c>
      <c r="C11" s="5" t="n">
        <v>-66457</v>
      </c>
    </row>
    <row r="12">
      <c r="A12" s="4" t="inlineStr">
        <is>
          <t>Non-vested at end of year (in shares)</t>
        </is>
      </c>
      <c r="C12" s="5" t="n">
        <v>460191</v>
      </c>
    </row>
    <row r="13">
      <c r="A13" s="3" t="inlineStr">
        <is>
          <t>Weighted average grant-date fair value</t>
        </is>
      </c>
    </row>
    <row r="14">
      <c r="A14" s="4" t="inlineStr">
        <is>
          <t>Non-vested at beginning of year (in dollars per share)</t>
        </is>
      </c>
      <c r="C14" s="9" t="n">
        <v>28.62</v>
      </c>
    </row>
    <row r="15">
      <c r="A15" s="4" t="inlineStr">
        <is>
          <t>Granted (in dollars per share)</t>
        </is>
      </c>
      <c r="C15" s="11" t="n">
        <v>48.2</v>
      </c>
    </row>
    <row r="16">
      <c r="A16" s="4" t="inlineStr">
        <is>
          <t>Vested (in dollars per share)</t>
        </is>
      </c>
      <c r="C16" s="11" t="n">
        <v>24.18</v>
      </c>
    </row>
    <row r="17">
      <c r="A17" s="4" t="inlineStr">
        <is>
          <t>Forfeited (in dollars per share)</t>
        </is>
      </c>
      <c r="C17" s="11" t="n">
        <v>46.03</v>
      </c>
    </row>
    <row r="18">
      <c r="A18" s="4" t="inlineStr">
        <is>
          <t>Non-vested at end of year (in dollars per share)</t>
        </is>
      </c>
      <c r="C18" s="11" t="n">
        <v>43.53</v>
      </c>
    </row>
    <row r="19">
      <c r="A19" s="4" t="inlineStr">
        <is>
          <t>Restricted share units ("RSUs") | Non-executive directors</t>
        </is>
      </c>
    </row>
    <row r="20">
      <c r="A20" s="3" t="inlineStr">
        <is>
          <t>Other disclosure</t>
        </is>
      </c>
    </row>
    <row r="21">
      <c r="A21" s="4" t="inlineStr">
        <is>
          <t>Vesting period (in years)</t>
        </is>
      </c>
      <c r="B21" s="4" t="inlineStr">
        <is>
          <t>1 year</t>
        </is>
      </c>
    </row>
    <row r="22">
      <c r="A22" s="4" t="inlineStr">
        <is>
          <t>Restricted share units ("RSUs") | Directors and Officers</t>
        </is>
      </c>
    </row>
    <row r="23">
      <c r="A23" s="3" t="inlineStr">
        <is>
          <t>Weighted average grant-date fair value</t>
        </is>
      </c>
    </row>
    <row r="24">
      <c r="A24" s="4" t="inlineStr">
        <is>
          <t>Granted (in dollars per share)</t>
        </is>
      </c>
      <c r="C24" s="6" t="n">
        <v>17500000</v>
      </c>
    </row>
    <row r="25">
      <c r="A25" s="4" t="inlineStr">
        <is>
          <t>Minimum | Restricted share units ("RSUs")</t>
        </is>
      </c>
    </row>
    <row r="26">
      <c r="A26" s="3" t="inlineStr">
        <is>
          <t>Other disclosure</t>
        </is>
      </c>
    </row>
    <row r="27">
      <c r="A27" s="4" t="inlineStr">
        <is>
          <t>Vesting period (in years)</t>
        </is>
      </c>
      <c r="C27" s="4" t="inlineStr">
        <is>
          <t>1 year</t>
        </is>
      </c>
    </row>
    <row r="28">
      <c r="A28" s="4" t="inlineStr">
        <is>
          <t>Maximum | Restricted share units ("RSUs")</t>
        </is>
      </c>
    </row>
    <row r="29">
      <c r="A29" s="3" t="inlineStr">
        <is>
          <t>Other disclosure</t>
        </is>
      </c>
    </row>
    <row r="30">
      <c r="A30" s="4" t="inlineStr">
        <is>
          <t>Vesting period (in years)</t>
        </is>
      </c>
      <c r="C30"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PSU activity (Details) - Performance share units ("PSUs") $ / shares in Units, $ in Millions</t>
        </is>
      </c>
      <c r="B1" s="2" t="inlineStr">
        <is>
          <t>9 Months Ended</t>
        </is>
      </c>
    </row>
    <row r="2">
      <c r="B2" s="2" t="inlineStr">
        <is>
          <t>Sep. 30, 2020USD ($)$ / sharesshares</t>
        </is>
      </c>
    </row>
    <row r="3">
      <c r="A3" s="3" t="inlineStr">
        <is>
          <t>Other disclosure</t>
        </is>
      </c>
    </row>
    <row r="4">
      <c r="A4" s="4" t="inlineStr">
        <is>
          <t>Vesting period (in years)</t>
        </is>
      </c>
      <c r="B4" s="4" t="inlineStr">
        <is>
          <t>3 years</t>
        </is>
      </c>
    </row>
    <row r="5">
      <c r="A5" s="4" t="inlineStr">
        <is>
          <t>2014 Plan</t>
        </is>
      </c>
    </row>
    <row r="6">
      <c r="A6" s="3" t="inlineStr">
        <is>
          <t>Number of shares</t>
        </is>
      </c>
    </row>
    <row r="7">
      <c r="A7" s="4" t="inlineStr">
        <is>
          <t>Non-vested at beginning of year (in shares) | shares</t>
        </is>
      </c>
      <c r="B7" s="5" t="n">
        <v>479422</v>
      </c>
    </row>
    <row r="8">
      <c r="A8" s="4" t="inlineStr">
        <is>
          <t>Restricted stock granted (in shares) | shares</t>
        </is>
      </c>
      <c r="B8" s="5" t="n">
        <v>91003</v>
      </c>
    </row>
    <row r="9">
      <c r="A9" s="4" t="inlineStr">
        <is>
          <t>Vested (in shares) | shares</t>
        </is>
      </c>
      <c r="B9" s="5" t="n">
        <v>-354105</v>
      </c>
    </row>
    <row r="10">
      <c r="A10" s="4" t="inlineStr">
        <is>
          <t>Forfeited (in shares) | shares</t>
        </is>
      </c>
      <c r="B10" s="5" t="n">
        <v>-3706</v>
      </c>
    </row>
    <row r="11">
      <c r="A11" s="4" t="inlineStr">
        <is>
          <t>Non-vested at end of year (in shares) | shares</t>
        </is>
      </c>
      <c r="B11" s="5" t="n">
        <v>212614</v>
      </c>
    </row>
    <row r="12">
      <c r="A12" s="3" t="inlineStr">
        <is>
          <t>Weighted average grant-date fair value</t>
        </is>
      </c>
    </row>
    <row r="13">
      <c r="A13" s="4" t="inlineStr">
        <is>
          <t>Non-vested at beginning of year (in dollars per share) | $ / shares</t>
        </is>
      </c>
      <c r="B13" s="9" t="n">
        <v>21.17</v>
      </c>
    </row>
    <row r="14">
      <c r="A14" s="4" t="inlineStr">
        <is>
          <t>Granted (in dollars per share) | $ / shares</t>
        </is>
      </c>
      <c r="B14" s="11" t="n">
        <v>57.56</v>
      </c>
    </row>
    <row r="15">
      <c r="A15" s="4" t="inlineStr">
        <is>
          <t>Vested (in dollars per share) | $ / shares</t>
        </is>
      </c>
      <c r="B15" s="11" t="n">
        <v>17.44</v>
      </c>
    </row>
    <row r="16">
      <c r="A16" s="4" t="inlineStr">
        <is>
          <t>Forfeited (in dollars per share) | $ / shares</t>
        </is>
      </c>
      <c r="B16" s="11" t="n">
        <v>57.56</v>
      </c>
    </row>
    <row r="17">
      <c r="A17" s="4" t="inlineStr">
        <is>
          <t>Non-vested at end of year (in dollars per share) | $ / shares</t>
        </is>
      </c>
      <c r="B17" s="9" t="n">
        <v>42.32</v>
      </c>
    </row>
    <row r="18">
      <c r="A18" s="3" t="inlineStr">
        <is>
          <t>Other disclosure</t>
        </is>
      </c>
    </row>
    <row r="19">
      <c r="A19" s="4" t="inlineStr">
        <is>
          <t>Total weighted average grant date fair value of RSUs granted during the period (in millions) | $</t>
        </is>
      </c>
      <c r="B19" s="7" t="n">
        <v>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Employee Share Purchase Plan - Narrative (Details) - ESPP - Employee Stock [Member] - shares</t>
        </is>
      </c>
      <c r="B1" s="2" t="inlineStr">
        <is>
          <t>1 Months Ended</t>
        </is>
      </c>
      <c r="C1" s="2" t="inlineStr">
        <is>
          <t>9 Months Ended</t>
        </is>
      </c>
    </row>
    <row r="2">
      <c r="B2" s="2" t="inlineStr">
        <is>
          <t>Jun. 30, 2018</t>
        </is>
      </c>
      <c r="C2" s="2" t="inlineStr">
        <is>
          <t>Sep. 30, 2020</t>
        </is>
      </c>
      <c r="D2" s="2" t="inlineStr">
        <is>
          <t>Sep. 30, 2019</t>
        </is>
      </c>
    </row>
    <row r="3">
      <c r="A3" s="3" t="inlineStr">
        <is>
          <t>Share-based compensation</t>
        </is>
      </c>
    </row>
    <row r="4">
      <c r="A4" s="4" t="inlineStr">
        <is>
          <t>Ordinary shares available for issue</t>
        </is>
      </c>
      <c r="B4" s="5" t="n">
        <v>150000</v>
      </c>
      <c r="C4" s="5" t="n">
        <v>134925</v>
      </c>
      <c r="D4" s="5" t="n">
        <v>140391</v>
      </c>
    </row>
    <row r="5">
      <c r="A5" s="4" t="inlineStr">
        <is>
          <t>Discounted rate for purchase of shares</t>
        </is>
      </c>
      <c r="B5" s="4" t="inlineStr">
        <is>
          <t>85.00%</t>
        </is>
      </c>
    </row>
    <row r="6">
      <c r="A6" s="4" t="inlineStr">
        <is>
          <t>Number of shares issued</t>
        </is>
      </c>
      <c r="C6" s="5" t="n">
        <v>3282</v>
      </c>
      <c r="D6" s="5" t="n">
        <v>701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Significant components of deferred taxes (Details) $ in Millions</t>
        </is>
      </c>
      <c r="B1" s="2" t="inlineStr">
        <is>
          <t>Dec. 31, 2019USD ($)</t>
        </is>
      </c>
    </row>
    <row r="2">
      <c r="A2" s="3" t="inlineStr">
        <is>
          <t>Deferred tax assets:</t>
        </is>
      </c>
    </row>
    <row r="3">
      <c r="A3" s="4" t="inlineStr">
        <is>
          <t>Valuation allowance</t>
        </is>
      </c>
      <c r="B3" s="7" t="n">
        <v>1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789</v>
      </c>
      <c r="C3" s="6" t="n">
        <v>1046</v>
      </c>
      <c r="D3" s="6" t="n">
        <v>3428</v>
      </c>
      <c r="E3" s="6" t="n">
        <v>4656</v>
      </c>
    </row>
    <row r="4">
      <c r="A4" s="3" t="inlineStr">
        <is>
          <t>Operating expenses:</t>
        </is>
      </c>
    </row>
    <row r="5">
      <c r="A5" s="4" t="inlineStr">
        <is>
          <t>Research and development expenses</t>
        </is>
      </c>
      <c r="B5" s="5" t="n">
        <v>-36302</v>
      </c>
      <c r="C5" s="5" t="n">
        <v>-23554</v>
      </c>
      <c r="D5" s="5" t="n">
        <v>-90716</v>
      </c>
      <c r="E5" s="5" t="n">
        <v>-68245</v>
      </c>
    </row>
    <row r="6">
      <c r="A6" s="4" t="inlineStr">
        <is>
          <t>Selling, general and administrative expenses</t>
        </is>
      </c>
      <c r="B6" s="5" t="n">
        <v>-10789</v>
      </c>
      <c r="C6" s="5" t="n">
        <v>-8929</v>
      </c>
      <c r="D6" s="5" t="n">
        <v>-31372</v>
      </c>
      <c r="E6" s="5" t="n">
        <v>-24866</v>
      </c>
    </row>
    <row r="7">
      <c r="A7" s="4" t="inlineStr">
        <is>
          <t>Total operating expenses</t>
        </is>
      </c>
      <c r="B7" s="5" t="n">
        <v>-47091</v>
      </c>
      <c r="C7" s="5" t="n">
        <v>-32483</v>
      </c>
      <c r="D7" s="5" t="n">
        <v>-122088</v>
      </c>
      <c r="E7" s="5" t="n">
        <v>-93111</v>
      </c>
    </row>
    <row r="8">
      <c r="A8" s="4" t="inlineStr">
        <is>
          <t>Other income</t>
        </is>
      </c>
      <c r="B8" s="5" t="n">
        <v>1032</v>
      </c>
      <c r="C8" s="5" t="n">
        <v>453</v>
      </c>
      <c r="D8" s="5" t="n">
        <v>2558</v>
      </c>
      <c r="E8" s="5" t="n">
        <v>1332</v>
      </c>
    </row>
    <row r="9">
      <c r="A9" s="4" t="inlineStr">
        <is>
          <t>Other expense</t>
        </is>
      </c>
      <c r="B9" s="5" t="n">
        <v>-220</v>
      </c>
      <c r="C9" s="5" t="n">
        <v>-342</v>
      </c>
      <c r="D9" s="5" t="n">
        <v>-1059</v>
      </c>
      <c r="E9" s="5" t="n">
        <v>-1038</v>
      </c>
    </row>
    <row r="10">
      <c r="A10" s="4" t="inlineStr">
        <is>
          <t>Loss from operations</t>
        </is>
      </c>
      <c r="B10" s="5" t="n">
        <v>-44490</v>
      </c>
      <c r="C10" s="5" t="n">
        <v>-31326</v>
      </c>
      <c r="D10" s="5" t="n">
        <v>-117161</v>
      </c>
      <c r="E10" s="5" t="n">
        <v>-88161</v>
      </c>
    </row>
    <row r="11">
      <c r="A11" s="4" t="inlineStr">
        <is>
          <t>Interest income</t>
        </is>
      </c>
      <c r="B11" s="5" t="n">
        <v>13</v>
      </c>
      <c r="C11" s="5" t="n">
        <v>868</v>
      </c>
      <c r="D11" s="5" t="n">
        <v>916</v>
      </c>
      <c r="E11" s="5" t="n">
        <v>2038</v>
      </c>
    </row>
    <row r="12">
      <c r="A12" s="4" t="inlineStr">
        <is>
          <t>Interest expense</t>
        </is>
      </c>
      <c r="B12" s="5" t="n">
        <v>-942</v>
      </c>
      <c r="C12" s="5" t="n">
        <v>-960</v>
      </c>
      <c r="D12" s="5" t="n">
        <v>-2887</v>
      </c>
      <c r="E12" s="5" t="n">
        <v>-2854</v>
      </c>
    </row>
    <row r="13">
      <c r="A13" s="4" t="inlineStr">
        <is>
          <t>Foreign currency (losses) / gains, net</t>
        </is>
      </c>
      <c r="B13" s="5" t="n">
        <v>-8681</v>
      </c>
      <c r="C13" s="5" t="n">
        <v>6041</v>
      </c>
      <c r="D13" s="5" t="n">
        <v>-7724</v>
      </c>
      <c r="E13" s="5" t="n">
        <v>7063</v>
      </c>
    </row>
    <row r="14">
      <c r="A14" s="4" t="inlineStr">
        <is>
          <t>Other non-operating gains / (losses), net</t>
        </is>
      </c>
      <c r="B14" s="5" t="n">
        <v>325</v>
      </c>
      <c r="C14" s="5" t="n">
        <v>1773</v>
      </c>
      <c r="D14" s="5" t="n">
        <v>2531</v>
      </c>
      <c r="E14" s="5" t="n">
        <v>-861</v>
      </c>
    </row>
    <row r="15">
      <c r="A15" s="4" t="inlineStr">
        <is>
          <t>Net loss</t>
        </is>
      </c>
      <c r="B15" s="5" t="n">
        <v>-53775</v>
      </c>
      <c r="C15" s="5" t="n">
        <v>-23604</v>
      </c>
      <c r="D15" s="5" t="n">
        <v>-124325</v>
      </c>
      <c r="E15" s="5" t="n">
        <v>-82775</v>
      </c>
    </row>
    <row r="16">
      <c r="A16" s="3" t="inlineStr">
        <is>
          <t>Other comprehensive income / (loss):</t>
        </is>
      </c>
    </row>
    <row r="17">
      <c r="A17" s="4" t="inlineStr">
        <is>
          <t>Foreign currency translation adjustments</t>
        </is>
      </c>
      <c r="B17" s="5" t="n">
        <v>9652</v>
      </c>
      <c r="C17" s="5" t="n">
        <v>-6164</v>
      </c>
      <c r="D17" s="5" t="n">
        <v>9022</v>
      </c>
      <c r="E17" s="5" t="n">
        <v>-7423</v>
      </c>
    </row>
    <row r="18">
      <c r="A18" s="4" t="inlineStr">
        <is>
          <t>Total comprehensive loss</t>
        </is>
      </c>
      <c r="B18" s="6" t="n">
        <v>-44123</v>
      </c>
      <c r="C18" s="6" t="n">
        <v>-29768</v>
      </c>
      <c r="D18" s="6" t="n">
        <v>-115303</v>
      </c>
      <c r="E18" s="6" t="n">
        <v>-90198</v>
      </c>
    </row>
    <row r="19">
      <c r="A19" s="4" t="inlineStr">
        <is>
          <t>Basic and diluted net loss per ordinary share</t>
        </is>
      </c>
      <c r="B19" s="9" t="n">
        <v>-1.21</v>
      </c>
      <c r="C19" s="9" t="n">
        <v>-0.58</v>
      </c>
      <c r="D19" s="9" t="n">
        <v>-2.8</v>
      </c>
      <c r="E19" s="9" t="n">
        <v>-2.14</v>
      </c>
    </row>
    <row r="20">
      <c r="A20" s="4" t="inlineStr">
        <is>
          <t>Weighted average shares used in computing basic and diluted net loss per ordinary share</t>
        </is>
      </c>
      <c r="B20" s="5" t="n">
        <v>44471844</v>
      </c>
      <c r="C20" s="5" t="n">
        <v>40738938</v>
      </c>
      <c r="D20" s="5" t="n">
        <v>44379924</v>
      </c>
      <c r="E20" s="5" t="n">
        <v>38757898</v>
      </c>
    </row>
    <row r="21">
      <c r="A21" s="4" t="inlineStr">
        <is>
          <t>License revenues from related party</t>
        </is>
      </c>
    </row>
    <row r="22">
      <c r="A22" s="4" t="inlineStr">
        <is>
          <t>Total revenues</t>
        </is>
      </c>
      <c r="B22" s="6" t="n">
        <v>1776</v>
      </c>
      <c r="C22" s="6" t="n">
        <v>842</v>
      </c>
      <c r="D22" s="6" t="n">
        <v>3353</v>
      </c>
      <c r="E22" s="6" t="n">
        <v>3507</v>
      </c>
    </row>
    <row r="23">
      <c r="A23" s="4" t="inlineStr">
        <is>
          <t>Collaboration revenues from related party</t>
        </is>
      </c>
    </row>
    <row r="24">
      <c r="A24" s="4" t="inlineStr">
        <is>
          <t>Total revenues</t>
        </is>
      </c>
      <c r="B24" s="6" t="n">
        <v>13</v>
      </c>
      <c r="C24" s="6" t="n">
        <v>204</v>
      </c>
      <c r="D24" s="6" t="n">
        <v>75</v>
      </c>
      <c r="E24" s="6" t="n">
        <v>1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c and diluted earnings per share (Details) - shares</t>
        </is>
      </c>
      <c r="B1" s="2" t="inlineStr">
        <is>
          <t>9 Months Ended</t>
        </is>
      </c>
    </row>
    <row r="2">
      <c r="B2" s="2" t="inlineStr">
        <is>
          <t>Sep. 30, 2020</t>
        </is>
      </c>
      <c r="C2" s="2" t="inlineStr">
        <is>
          <t>Sep. 30, 2019</t>
        </is>
      </c>
    </row>
    <row r="3">
      <c r="A3" s="3" t="inlineStr">
        <is>
          <t>Basic and diluted earnings per share</t>
        </is>
      </c>
    </row>
    <row r="4">
      <c r="A4" s="4" t="inlineStr">
        <is>
          <t>Total potential dilutive ordinary shares</t>
        </is>
      </c>
      <c r="B4" s="5" t="n">
        <v>11705960</v>
      </c>
      <c r="C4" s="5" t="n">
        <v>12632632</v>
      </c>
    </row>
    <row r="5">
      <c r="A5" s="4" t="inlineStr">
        <is>
          <t>BMS Warrants | Bristol Myers Squibb</t>
        </is>
      </c>
    </row>
    <row r="6">
      <c r="A6" s="3" t="inlineStr">
        <is>
          <t>Basic and diluted earnings per share</t>
        </is>
      </c>
    </row>
    <row r="7">
      <c r="A7" s="4" t="inlineStr">
        <is>
          <t>Total potential dilutive ordinary shares</t>
        </is>
      </c>
      <c r="B7" s="5" t="n">
        <v>8071000</v>
      </c>
      <c r="C7" s="5" t="n">
        <v>8890000</v>
      </c>
    </row>
    <row r="8">
      <c r="A8" s="4" t="inlineStr">
        <is>
          <t>Stock options | 2014 Plan</t>
        </is>
      </c>
    </row>
    <row r="9">
      <c r="A9" s="3" t="inlineStr">
        <is>
          <t>Basic and diluted earnings per share</t>
        </is>
      </c>
    </row>
    <row r="10">
      <c r="A10" s="4" t="inlineStr">
        <is>
          <t>Total potential dilutive ordinary shares</t>
        </is>
      </c>
      <c r="B10" s="5" t="n">
        <v>2946158</v>
      </c>
      <c r="C10" s="5" t="n">
        <v>2860605</v>
      </c>
    </row>
    <row r="11">
      <c r="A11" s="4" t="inlineStr">
        <is>
          <t>Stock options | Previous option plan</t>
        </is>
      </c>
    </row>
    <row r="12">
      <c r="A12" s="3" t="inlineStr">
        <is>
          <t>Basic and diluted earnings per share</t>
        </is>
      </c>
    </row>
    <row r="13">
      <c r="A13" s="4" t="inlineStr">
        <is>
          <t>Total potential dilutive ordinary shares</t>
        </is>
      </c>
      <c r="B13" s="5" t="n">
        <v>14000</v>
      </c>
      <c r="C13" s="5" t="n">
        <v>14000</v>
      </c>
    </row>
    <row r="14">
      <c r="A14" s="4" t="inlineStr">
        <is>
          <t>Stock options | ESPP</t>
        </is>
      </c>
    </row>
    <row r="15">
      <c r="A15" s="3" t="inlineStr">
        <is>
          <t>Basic and diluted earnings per share</t>
        </is>
      </c>
    </row>
    <row r="16">
      <c r="A16" s="4" t="inlineStr">
        <is>
          <t>Total potential dilutive ordinary shares</t>
        </is>
      </c>
      <c r="B16" s="5" t="n">
        <v>1997</v>
      </c>
      <c r="C16" s="5" t="n">
        <v>1020</v>
      </c>
    </row>
    <row r="17">
      <c r="A17" s="4" t="inlineStr">
        <is>
          <t>Non-vested and earned RSUs and PSUs</t>
        </is>
      </c>
    </row>
    <row r="18">
      <c r="A18" s="3" t="inlineStr">
        <is>
          <t>Basic and diluted earnings per share</t>
        </is>
      </c>
    </row>
    <row r="19">
      <c r="A19" s="4" t="inlineStr">
        <is>
          <t>Total potential dilutive ordinary shares</t>
        </is>
      </c>
      <c r="B19" s="5" t="n">
        <v>672805</v>
      </c>
      <c r="C19" s="5" t="n">
        <v>8670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loss)/income</t>
        </is>
      </c>
      <c r="E1" s="2" t="inlineStr">
        <is>
          <t>Accumulated deficit</t>
        </is>
      </c>
      <c r="F1" s="2" t="inlineStr">
        <is>
          <t>Total</t>
        </is>
      </c>
    </row>
    <row r="2">
      <c r="A2" s="4" t="inlineStr">
        <is>
          <t>Beginning balance at Dec. 31, 2018</t>
        </is>
      </c>
      <c r="B2" s="6" t="n">
        <v>2299</v>
      </c>
      <c r="C2" s="6" t="n">
        <v>720072</v>
      </c>
      <c r="D2" s="6" t="n">
        <v>-7259</v>
      </c>
      <c r="E2" s="6" t="n">
        <v>-535506</v>
      </c>
      <c r="F2" s="6" t="n">
        <v>179606</v>
      </c>
    </row>
    <row r="3">
      <c r="A3" s="4" t="inlineStr">
        <is>
          <t>Beginning balance (in shares) at Dec. 31, 2018</t>
        </is>
      </c>
      <c r="B3" s="5" t="n">
        <v>37351653</v>
      </c>
    </row>
    <row r="4">
      <c r="A4" s="3" t="inlineStr">
        <is>
          <t>Increase (decrease) in shareholders' equity</t>
        </is>
      </c>
    </row>
    <row r="5">
      <c r="A5" s="4" t="inlineStr">
        <is>
          <t>Loss for the period</t>
        </is>
      </c>
      <c r="E5" s="5" t="n">
        <v>-82775</v>
      </c>
      <c r="F5" s="5" t="n">
        <v>-82775</v>
      </c>
    </row>
    <row r="6">
      <c r="A6" s="4" t="inlineStr">
        <is>
          <t>Other comprehensive income (loss)</t>
        </is>
      </c>
      <c r="D6" s="5" t="n">
        <v>-7423</v>
      </c>
      <c r="F6" s="5" t="n">
        <v>-7423</v>
      </c>
    </row>
    <row r="7">
      <c r="A7" s="4" t="inlineStr">
        <is>
          <t>Follow-on public offering</t>
        </is>
      </c>
      <c r="B7" s="6" t="n">
        <v>311</v>
      </c>
      <c r="C7" s="5" t="n">
        <v>242480</v>
      </c>
      <c r="F7" s="5" t="n">
        <v>242791</v>
      </c>
    </row>
    <row r="8">
      <c r="A8" s="4" t="inlineStr">
        <is>
          <t>Follow-on public offering (in shares)</t>
        </is>
      </c>
      <c r="B8" s="5" t="n">
        <v>5625000</v>
      </c>
    </row>
    <row r="9">
      <c r="A9" s="4" t="inlineStr">
        <is>
          <t>Hercules warrants exercise</t>
        </is>
      </c>
      <c r="B9" s="6" t="n">
        <v>2</v>
      </c>
      <c r="C9" s="5" t="n">
        <v>1271</v>
      </c>
      <c r="F9" s="5" t="n">
        <v>1273</v>
      </c>
    </row>
    <row r="10">
      <c r="A10" s="4" t="inlineStr">
        <is>
          <t>Hercules warrants exercise (in shares)</t>
        </is>
      </c>
      <c r="B10" s="5" t="n">
        <v>37175</v>
      </c>
    </row>
    <row r="11">
      <c r="A11" s="4" t="inlineStr">
        <is>
          <t>Exercise of share options</t>
        </is>
      </c>
      <c r="B11" s="6" t="n">
        <v>20</v>
      </c>
      <c r="C11" s="5" t="n">
        <v>3714</v>
      </c>
      <c r="F11" s="5" t="n">
        <v>3734</v>
      </c>
    </row>
    <row r="12">
      <c r="A12" s="4" t="inlineStr">
        <is>
          <t>Exercise of share options (in shares)</t>
        </is>
      </c>
      <c r="B12" s="5" t="n">
        <v>355879</v>
      </c>
    </row>
    <row r="13">
      <c r="A13" s="4" t="inlineStr">
        <is>
          <t>Restricted and performance share units distributed during the period</t>
        </is>
      </c>
      <c r="B13" s="6" t="n">
        <v>14</v>
      </c>
      <c r="C13" s="5" t="n">
        <v>-14</v>
      </c>
    </row>
    <row r="14">
      <c r="A14" s="4" t="inlineStr">
        <is>
          <t>Restricted and performance share units distributed during the period (in shares)</t>
        </is>
      </c>
      <c r="B14" s="5" t="n">
        <v>235692</v>
      </c>
    </row>
    <row r="15">
      <c r="A15" s="4" t="inlineStr">
        <is>
          <t>Share-based compensation expense</t>
        </is>
      </c>
      <c r="C15" s="5" t="n">
        <v>12762</v>
      </c>
      <c r="F15" s="5" t="n">
        <v>12762</v>
      </c>
    </row>
    <row r="16">
      <c r="A16" s="4" t="inlineStr">
        <is>
          <t>Issuance of ordinary shares relating to employee stock purchase plan</t>
        </is>
      </c>
      <c r="C16" s="5" t="n">
        <v>264</v>
      </c>
      <c r="F16" s="5" t="n">
        <v>264</v>
      </c>
    </row>
    <row r="17">
      <c r="A17" s="4" t="inlineStr">
        <is>
          <t>Issuance of ordinary shares relating to employee stock purchase plan (in shares)</t>
        </is>
      </c>
      <c r="B17" s="5" t="n">
        <v>7018</v>
      </c>
    </row>
    <row r="18">
      <c r="A18" s="4" t="inlineStr">
        <is>
          <t>Ending balance at Sep. 30, 2019</t>
        </is>
      </c>
      <c r="B18" s="6" t="n">
        <v>2646</v>
      </c>
      <c r="C18" s="5" t="n">
        <v>980549</v>
      </c>
      <c r="D18" s="5" t="n">
        <v>-14682</v>
      </c>
      <c r="E18" s="5" t="n">
        <v>-618281</v>
      </c>
      <c r="F18" s="5" t="n">
        <v>350232</v>
      </c>
    </row>
    <row r="19">
      <c r="A19" s="4" t="inlineStr">
        <is>
          <t>Ending balance (in shares) at Sep. 30, 2019</t>
        </is>
      </c>
      <c r="B19" s="5" t="n">
        <v>43612417</v>
      </c>
    </row>
    <row r="20">
      <c r="A20" s="4" t="inlineStr">
        <is>
          <t>Beginning balance at Jun. 30, 2019</t>
        </is>
      </c>
      <c r="B20" s="6" t="n">
        <v>2327</v>
      </c>
      <c r="C20" s="5" t="n">
        <v>732924</v>
      </c>
      <c r="D20" s="5" t="n">
        <v>-8518</v>
      </c>
      <c r="E20" s="5" t="n">
        <v>-594677</v>
      </c>
      <c r="F20" s="5" t="n">
        <v>132056</v>
      </c>
    </row>
    <row r="21">
      <c r="A21" s="4" t="inlineStr">
        <is>
          <t>Beginning balance (in shares) at Jun. 30, 2019</t>
        </is>
      </c>
      <c r="B21" s="5" t="n">
        <v>37839833</v>
      </c>
    </row>
    <row r="22">
      <c r="A22" s="3" t="inlineStr">
        <is>
          <t>Increase (decrease) in shareholders' equity</t>
        </is>
      </c>
    </row>
    <row r="23">
      <c r="A23" s="4" t="inlineStr">
        <is>
          <t>Loss for the period</t>
        </is>
      </c>
      <c r="E23" s="5" t="n">
        <v>-23604</v>
      </c>
      <c r="F23" s="5" t="n">
        <v>-23604</v>
      </c>
    </row>
    <row r="24">
      <c r="A24" s="4" t="inlineStr">
        <is>
          <t>Other comprehensive income (loss)</t>
        </is>
      </c>
      <c r="D24" s="5" t="n">
        <v>-6164</v>
      </c>
      <c r="F24" s="5" t="n">
        <v>-6164</v>
      </c>
    </row>
    <row r="25">
      <c r="A25" s="4" t="inlineStr">
        <is>
          <t>Follow-on public offering</t>
        </is>
      </c>
      <c r="B25" s="6" t="n">
        <v>311</v>
      </c>
      <c r="C25" s="5" t="n">
        <v>242480</v>
      </c>
      <c r="F25" s="5" t="n">
        <v>242791</v>
      </c>
    </row>
    <row r="26">
      <c r="A26" s="4" t="inlineStr">
        <is>
          <t>Follow-on public offering (in shares)</t>
        </is>
      </c>
      <c r="B26" s="5" t="n">
        <v>5625000</v>
      </c>
    </row>
    <row r="27">
      <c r="A27" s="4" t="inlineStr">
        <is>
          <t>Exercise of share options</t>
        </is>
      </c>
      <c r="B27" s="6" t="n">
        <v>6</v>
      </c>
      <c r="C27" s="5" t="n">
        <v>1172</v>
      </c>
      <c r="F27" s="5" t="n">
        <v>1178</v>
      </c>
    </row>
    <row r="28">
      <c r="A28" s="4" t="inlineStr">
        <is>
          <t>Exercise of share options (in shares)</t>
        </is>
      </c>
      <c r="B28" s="5" t="n">
        <v>119225</v>
      </c>
    </row>
    <row r="29">
      <c r="A29" s="4" t="inlineStr">
        <is>
          <t>Restricted and performance share units distributed during the period</t>
        </is>
      </c>
      <c r="B29" s="6" t="n">
        <v>2</v>
      </c>
      <c r="C29" s="5" t="n">
        <v>-2</v>
      </c>
    </row>
    <row r="30">
      <c r="A30" s="4" t="inlineStr">
        <is>
          <t>Restricted and performance share units distributed during the period (in shares)</t>
        </is>
      </c>
      <c r="B30" s="5" t="n">
        <v>26211</v>
      </c>
    </row>
    <row r="31">
      <c r="A31" s="4" t="inlineStr">
        <is>
          <t>Share-based compensation expense</t>
        </is>
      </c>
      <c r="C31" s="5" t="n">
        <v>3876</v>
      </c>
      <c r="F31" s="5" t="n">
        <v>3876</v>
      </c>
    </row>
    <row r="32">
      <c r="A32" s="4" t="inlineStr">
        <is>
          <t>Issuance of ordinary shares relating to employee stock purchase plan</t>
        </is>
      </c>
      <c r="C32" s="5" t="n">
        <v>99</v>
      </c>
      <c r="F32" s="5" t="n">
        <v>99</v>
      </c>
    </row>
    <row r="33">
      <c r="A33" s="4" t="inlineStr">
        <is>
          <t>Issuance of ordinary shares relating to employee stock purchase plan (in shares)</t>
        </is>
      </c>
      <c r="B33" s="5" t="n">
        <v>2148</v>
      </c>
    </row>
    <row r="34">
      <c r="A34" s="4" t="inlineStr">
        <is>
          <t>Ending balance at Sep. 30, 2019</t>
        </is>
      </c>
      <c r="B34" s="6" t="n">
        <v>2646</v>
      </c>
      <c r="C34" s="5" t="n">
        <v>980549</v>
      </c>
      <c r="D34" s="5" t="n">
        <v>-14682</v>
      </c>
      <c r="E34" s="5" t="n">
        <v>-618281</v>
      </c>
      <c r="F34" s="5" t="n">
        <v>350232</v>
      </c>
    </row>
    <row r="35">
      <c r="A35" s="4" t="inlineStr">
        <is>
          <t>Ending balance (in shares) at Sep. 30, 2019</t>
        </is>
      </c>
      <c r="B35" s="5" t="n">
        <v>43612417</v>
      </c>
    </row>
    <row r="36">
      <c r="A36" s="3" t="inlineStr">
        <is>
          <t>Increase (decrease) in shareholders' equity</t>
        </is>
      </c>
    </row>
    <row r="37">
      <c r="A37" s="4" t="inlineStr">
        <is>
          <t>Accumulated deficit</t>
        </is>
      </c>
      <c r="F37" s="5" t="n">
        <v>-659707</v>
      </c>
    </row>
    <row r="38">
      <c r="A38" s="4" t="inlineStr">
        <is>
          <t>Beginning balance at Dec. 31, 2019</t>
        </is>
      </c>
      <c r="B38" s="6" t="n">
        <v>2651</v>
      </c>
      <c r="C38" s="5" t="n">
        <v>986803</v>
      </c>
      <c r="D38" s="5" t="n">
        <v>-6689</v>
      </c>
      <c r="E38" s="5" t="n">
        <v>-659707</v>
      </c>
      <c r="F38" s="6" t="n">
        <v>323058</v>
      </c>
    </row>
    <row r="39">
      <c r="A39" s="4" t="inlineStr">
        <is>
          <t>Beginning balance (in shares) at Dec. 31, 2019</t>
        </is>
      </c>
      <c r="B39" s="5" t="n">
        <v>43711954</v>
      </c>
      <c r="F39" s="5" t="n">
        <v>43711954</v>
      </c>
    </row>
    <row r="40">
      <c r="A40" s="3" t="inlineStr">
        <is>
          <t>Increase (decrease) in shareholders' equity</t>
        </is>
      </c>
    </row>
    <row r="41">
      <c r="A41" s="4" t="inlineStr">
        <is>
          <t>Loss for the period</t>
        </is>
      </c>
      <c r="E41" s="5" t="n">
        <v>-124325</v>
      </c>
      <c r="F41" s="6" t="n">
        <v>-124325</v>
      </c>
    </row>
    <row r="42">
      <c r="A42" s="4" t="inlineStr">
        <is>
          <t>Other comprehensive income (loss)</t>
        </is>
      </c>
      <c r="D42" s="5" t="n">
        <v>9022</v>
      </c>
      <c r="F42" s="5" t="n">
        <v>9022</v>
      </c>
    </row>
    <row r="43">
      <c r="A43" s="4" t="inlineStr">
        <is>
          <t>Exercise of share options</t>
        </is>
      </c>
      <c r="B43" s="6" t="n">
        <v>12</v>
      </c>
      <c r="C43" s="5" t="n">
        <v>3529</v>
      </c>
      <c r="F43" s="5" t="n">
        <v>3541</v>
      </c>
    </row>
    <row r="44">
      <c r="A44" s="4" t="inlineStr">
        <is>
          <t>Exercise of share options (in shares)</t>
        </is>
      </c>
      <c r="B44" s="5" t="n">
        <v>211288</v>
      </c>
    </row>
    <row r="45">
      <c r="A45" s="4" t="inlineStr">
        <is>
          <t>Restricted and performance share units distributed during the period</t>
        </is>
      </c>
      <c r="B45" s="6" t="n">
        <v>31</v>
      </c>
      <c r="C45" s="5" t="n">
        <v>-31</v>
      </c>
    </row>
    <row r="46">
      <c r="A46" s="4" t="inlineStr">
        <is>
          <t>Restricted and performance share units distributed during the period (in shares)</t>
        </is>
      </c>
      <c r="B46" s="5" t="n">
        <v>560986</v>
      </c>
    </row>
    <row r="47">
      <c r="A47" s="4" t="inlineStr">
        <is>
          <t>Share-based compensation expense</t>
        </is>
      </c>
      <c r="C47" s="5" t="n">
        <v>16450</v>
      </c>
      <c r="F47" s="5" t="n">
        <v>16450</v>
      </c>
    </row>
    <row r="48">
      <c r="A48" s="4" t="inlineStr">
        <is>
          <t>Issuance of ordinary shares relating to employee stock purchase plan</t>
        </is>
      </c>
      <c r="C48" s="5" t="n">
        <v>147</v>
      </c>
      <c r="F48" s="5" t="n">
        <v>147</v>
      </c>
    </row>
    <row r="49">
      <c r="A49" s="4" t="inlineStr">
        <is>
          <t>Issuance of ordinary shares relating to employee stock purchase plan (in shares)</t>
        </is>
      </c>
      <c r="B49" s="5" t="n">
        <v>3282</v>
      </c>
    </row>
    <row r="50">
      <c r="A50" s="4" t="inlineStr">
        <is>
          <t>Ending balance at Sep. 30, 2020</t>
        </is>
      </c>
      <c r="B50" s="6" t="n">
        <v>2694</v>
      </c>
      <c r="C50" s="5" t="n">
        <v>1006898</v>
      </c>
      <c r="D50" s="5" t="n">
        <v>2333</v>
      </c>
      <c r="E50" s="5" t="n">
        <v>-784032</v>
      </c>
      <c r="F50" s="6" t="n">
        <v>227893</v>
      </c>
    </row>
    <row r="51">
      <c r="A51" s="4" t="inlineStr">
        <is>
          <t>Ending balance (in shares) at Sep. 30, 2020</t>
        </is>
      </c>
      <c r="B51" s="5" t="n">
        <v>44487510</v>
      </c>
      <c r="F51" s="5" t="n">
        <v>44487510</v>
      </c>
    </row>
    <row r="52">
      <c r="A52" s="4" t="inlineStr">
        <is>
          <t>Beginning balance at Jun. 30, 2020</t>
        </is>
      </c>
      <c r="B52" s="6" t="n">
        <v>2692</v>
      </c>
      <c r="C52" s="5" t="n">
        <v>1000389</v>
      </c>
      <c r="D52" s="5" t="n">
        <v>-7319</v>
      </c>
      <c r="E52" s="5" t="n">
        <v>-730257</v>
      </c>
      <c r="F52" s="6" t="n">
        <v>265505</v>
      </c>
    </row>
    <row r="53">
      <c r="A53" s="4" t="inlineStr">
        <is>
          <t>Beginning balance (in shares) at Jun. 30, 2020</t>
        </is>
      </c>
      <c r="B53" s="5" t="n">
        <v>44444405</v>
      </c>
    </row>
    <row r="54">
      <c r="A54" s="3" t="inlineStr">
        <is>
          <t>Increase (decrease) in shareholders' equity</t>
        </is>
      </c>
    </row>
    <row r="55">
      <c r="A55" s="4" t="inlineStr">
        <is>
          <t>Loss for the period</t>
        </is>
      </c>
      <c r="E55" s="5" t="n">
        <v>-53775</v>
      </c>
      <c r="F55" s="5" t="n">
        <v>-53775</v>
      </c>
    </row>
    <row r="56">
      <c r="A56" s="4" t="inlineStr">
        <is>
          <t>Other comprehensive income (loss)</t>
        </is>
      </c>
      <c r="D56" s="5" t="n">
        <v>9652</v>
      </c>
      <c r="F56" s="5" t="n">
        <v>9652</v>
      </c>
    </row>
    <row r="57">
      <c r="A57" s="4" t="inlineStr">
        <is>
          <t>Exercise of share options</t>
        </is>
      </c>
      <c r="C57" s="5" t="n">
        <v>139</v>
      </c>
      <c r="F57" s="5" t="n">
        <v>139</v>
      </c>
    </row>
    <row r="58">
      <c r="A58" s="4" t="inlineStr">
        <is>
          <t>Exercise of share options (in shares)</t>
        </is>
      </c>
      <c r="B58" s="5" t="n">
        <v>7348</v>
      </c>
    </row>
    <row r="59">
      <c r="A59" s="4" t="inlineStr">
        <is>
          <t>Restricted and performance share units distributed during the period</t>
        </is>
      </c>
      <c r="B59" s="6" t="n">
        <v>2</v>
      </c>
      <c r="C59" s="5" t="n">
        <v>-2</v>
      </c>
    </row>
    <row r="60">
      <c r="A60" s="4" t="inlineStr">
        <is>
          <t>Restricted and performance share units distributed during the period (in shares)</t>
        </is>
      </c>
      <c r="B60" s="5" t="n">
        <v>35480</v>
      </c>
    </row>
    <row r="61">
      <c r="A61" s="4" t="inlineStr">
        <is>
          <t>Share-based compensation expense</t>
        </is>
      </c>
      <c r="C61" s="5" t="n">
        <v>6372</v>
      </c>
      <c r="F61" s="5" t="n">
        <v>6372</v>
      </c>
    </row>
    <row r="62">
      <c r="A62" s="4" t="inlineStr">
        <is>
          <t>Issuance of ordinary shares relating to employee stock purchase plan (in shares)</t>
        </is>
      </c>
      <c r="B62" s="5" t="n">
        <v>277</v>
      </c>
    </row>
    <row r="63">
      <c r="A63" s="4" t="inlineStr">
        <is>
          <t>Ending balance at Sep. 30, 2020</t>
        </is>
      </c>
      <c r="B63" s="6" t="n">
        <v>2694</v>
      </c>
      <c r="C63" s="6" t="n">
        <v>1006898</v>
      </c>
      <c r="D63" s="6" t="n">
        <v>2333</v>
      </c>
      <c r="E63" s="6" t="n">
        <v>-784032</v>
      </c>
      <c r="F63" s="6" t="n">
        <v>227893</v>
      </c>
    </row>
    <row r="64">
      <c r="A64" s="4" t="inlineStr">
        <is>
          <t>Ending balance (in shares) at Sep. 30, 2020</t>
        </is>
      </c>
      <c r="B64" s="5" t="n">
        <v>44487510</v>
      </c>
      <c r="F64" s="5" t="n">
        <v>44487510</v>
      </c>
    </row>
    <row r="65">
      <c r="A65" s="3" t="inlineStr">
        <is>
          <t>Increase (decrease) in shareholders' equity</t>
        </is>
      </c>
    </row>
    <row r="66">
      <c r="A66" s="4" t="inlineStr">
        <is>
          <t>Accumulated deficit</t>
        </is>
      </c>
      <c r="F66" s="6" t="n">
        <v>-784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4325</v>
      </c>
      <c r="C4" s="6" t="n">
        <v>-82775</v>
      </c>
    </row>
    <row r="5">
      <c r="A5" s="3" t="inlineStr">
        <is>
          <t>Adjustments to reconcile net loss to net cash used in operating activities:</t>
        </is>
      </c>
    </row>
    <row r="6">
      <c r="A6" s="4" t="inlineStr">
        <is>
          <t>Depreciation and amortization</t>
        </is>
      </c>
      <c r="B6" s="5" t="n">
        <v>8354</v>
      </c>
      <c r="C6" s="5" t="n">
        <v>4932</v>
      </c>
    </row>
    <row r="7">
      <c r="A7" s="4" t="inlineStr">
        <is>
          <t>Share-based compensation expense</t>
        </is>
      </c>
      <c r="B7" s="5" t="n">
        <v>16450</v>
      </c>
      <c r="C7" s="5" t="n">
        <v>12762</v>
      </c>
    </row>
    <row r="8">
      <c r="A8" s="4" t="inlineStr">
        <is>
          <t>Change in fair value of derivative financial instruments</t>
        </is>
      </c>
      <c r="B8" s="5" t="n">
        <v>-2531</v>
      </c>
      <c r="C8" s="5" t="n">
        <v>862</v>
      </c>
    </row>
    <row r="9">
      <c r="A9" s="4" t="inlineStr">
        <is>
          <t>Unrealized foreign exchange losses / (gains)</t>
        </is>
      </c>
      <c r="B9" s="5" t="n">
        <v>7758</v>
      </c>
      <c r="C9" s="5" t="n">
        <v>-6692</v>
      </c>
    </row>
    <row r="10">
      <c r="A10" s="3" t="inlineStr">
        <is>
          <t>Changes in operating assets and liabilities:</t>
        </is>
      </c>
    </row>
    <row r="11">
      <c r="A11" s="4" t="inlineStr">
        <is>
          <t>Accounts receivable and accrued income, prepaid expenses and other current assets and receivables</t>
        </is>
      </c>
      <c r="B11" s="5" t="n">
        <v>-1183</v>
      </c>
      <c r="C11" s="5" t="n">
        <v>-2879</v>
      </c>
    </row>
    <row r="12">
      <c r="A12" s="4" t="inlineStr">
        <is>
          <t>Accounts payable</t>
        </is>
      </c>
      <c r="B12" s="5" t="n">
        <v>-3724</v>
      </c>
      <c r="C12" s="5" t="n">
        <v>-418</v>
      </c>
    </row>
    <row r="13">
      <c r="A13" s="4" t="inlineStr">
        <is>
          <t>Accrued expenses, other liabilities and operating leases</t>
        </is>
      </c>
      <c r="B13" s="5" t="n">
        <v>3630</v>
      </c>
      <c r="C13" s="5" t="n">
        <v>4934</v>
      </c>
    </row>
    <row r="14">
      <c r="A14" s="4" t="inlineStr">
        <is>
          <t>Deferred revenue</t>
        </is>
      </c>
      <c r="B14" s="5" t="n">
        <v>-2082</v>
      </c>
      <c r="C14" s="5" t="n">
        <v>-3403</v>
      </c>
    </row>
    <row r="15">
      <c r="A15" s="4" t="inlineStr">
        <is>
          <t>Net cash used in operating activities</t>
        </is>
      </c>
      <c r="B15" s="5" t="n">
        <v>-97653</v>
      </c>
      <c r="C15" s="5" t="n">
        <v>-72677</v>
      </c>
    </row>
    <row r="16">
      <c r="A16" s="3" t="inlineStr">
        <is>
          <t>Cash flows from investing activities</t>
        </is>
      </c>
    </row>
    <row r="17">
      <c r="A17" s="4" t="inlineStr">
        <is>
          <t>Purchases of intangible assets</t>
        </is>
      </c>
      <c r="B17" s="5" t="n">
        <v>-2314</v>
      </c>
      <c r="C17" s="5" t="n">
        <v>-996</v>
      </c>
    </row>
    <row r="18">
      <c r="A18" s="4" t="inlineStr">
        <is>
          <t>Purchases of property, plant and equipment</t>
        </is>
      </c>
      <c r="B18" s="5" t="n">
        <v>-4475</v>
      </c>
      <c r="C18" s="5" t="n">
        <v>-3688</v>
      </c>
    </row>
    <row r="19">
      <c r="A19" s="4" t="inlineStr">
        <is>
          <t>Net cash used in investing activities</t>
        </is>
      </c>
      <c r="B19" s="5" t="n">
        <v>-6789</v>
      </c>
      <c r="C19" s="5" t="n">
        <v>-4684</v>
      </c>
    </row>
    <row r="20">
      <c r="A20" s="3" t="inlineStr">
        <is>
          <t>Cash flows from financing activities</t>
        </is>
      </c>
    </row>
    <row r="21">
      <c r="A21" s="4" t="inlineStr">
        <is>
          <t>Proceeds from issuance of shares related to employee stock option and purchase plans</t>
        </is>
      </c>
      <c r="B21" s="5" t="n">
        <v>3688</v>
      </c>
      <c r="C21" s="5" t="n">
        <v>3998</v>
      </c>
    </row>
    <row r="22">
      <c r="A22" s="4" t="inlineStr">
        <is>
          <t>Proceeds from public offering of shares, net of issuance costs</t>
        </is>
      </c>
      <c r="C22" s="5" t="n">
        <v>243013</v>
      </c>
    </row>
    <row r="23">
      <c r="A23" s="4" t="inlineStr">
        <is>
          <t>Proceeds from exercise of warrants</t>
        </is>
      </c>
      <c r="C23" s="5" t="n">
        <v>500</v>
      </c>
    </row>
    <row r="24">
      <c r="A24" s="4" t="inlineStr">
        <is>
          <t>Net cash generated from financing activities</t>
        </is>
      </c>
      <c r="B24" s="5" t="n">
        <v>3688</v>
      </c>
      <c r="C24" s="5" t="n">
        <v>247511</v>
      </c>
    </row>
    <row r="25">
      <c r="A25" s="4" t="inlineStr">
        <is>
          <t>Currency effect on cash, cash equivalents and restricted cash</t>
        </is>
      </c>
      <c r="B25" s="5" t="n">
        <v>2235</v>
      </c>
      <c r="C25" s="5" t="n">
        <v>-1415</v>
      </c>
    </row>
    <row r="26">
      <c r="A26" s="4" t="inlineStr">
        <is>
          <t>Net (decrease) / increase in cash, cash equivalents and restricted cash</t>
        </is>
      </c>
      <c r="B26" s="5" t="n">
        <v>-98519</v>
      </c>
      <c r="C26" s="5" t="n">
        <v>168735</v>
      </c>
    </row>
    <row r="27">
      <c r="A27" s="4" t="inlineStr">
        <is>
          <t>Cash, cash equivalents and restricted cash at beginning of period</t>
        </is>
      </c>
      <c r="B27" s="5" t="n">
        <v>380726</v>
      </c>
      <c r="C27" s="5" t="n">
        <v>237342</v>
      </c>
    </row>
    <row r="28">
      <c r="A28" s="4" t="inlineStr">
        <is>
          <t>Cash, cash equivalents and restricted cash at the end of period</t>
        </is>
      </c>
      <c r="B28" s="5" t="n">
        <v>282207</v>
      </c>
      <c r="C28" s="5" t="n">
        <v>406077</v>
      </c>
    </row>
    <row r="29">
      <c r="A29" s="4" t="inlineStr">
        <is>
          <t>Total cash, cash equivalents and restricted cash</t>
        </is>
      </c>
      <c r="B29" s="5" t="n">
        <v>282207</v>
      </c>
      <c r="C29" s="5" t="n">
        <v>406077</v>
      </c>
    </row>
    <row r="30">
      <c r="A30" s="3" t="inlineStr">
        <is>
          <t>Supplemental cash flow disclosures:</t>
        </is>
      </c>
    </row>
    <row r="31">
      <c r="A31" s="4" t="inlineStr">
        <is>
          <t>Cash paid for interest</t>
        </is>
      </c>
      <c r="B31" s="5" t="n">
        <v>-3342</v>
      </c>
      <c r="C31" s="5" t="n">
        <v>-2330</v>
      </c>
    </row>
    <row r="32">
      <c r="A32" s="4" t="inlineStr">
        <is>
          <t>Non-cash increases in accounts payables and accrued expenses and other current liabilities related to purchases of intangible assets and property, plant and equipment</t>
        </is>
      </c>
      <c r="B32" s="6" t="n">
        <v>116</v>
      </c>
      <c r="C32" s="6" t="n">
        <v>5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9 Months Ended</t>
        </is>
      </c>
    </row>
    <row r="2">
      <c r="B2" s="2" t="inlineStr">
        <is>
          <t>Sep. 30, 2020</t>
        </is>
      </c>
    </row>
    <row r="3">
      <c r="A3" s="3" t="inlineStr">
        <is>
          <t>General business information</t>
        </is>
      </c>
    </row>
    <row r="4">
      <c r="A4" s="4" t="inlineStr">
        <is>
          <t>General business information</t>
        </is>
      </c>
      <c r="B4" s="4" t="inlineStr">
        <is>
          <t>1 ​ uniQure (the “Company”) was incorporated on January 9, 2012 as a private company with limited liability ( besloten vennootschap met beperkte aansprakelijkheid naamloze vennootschap ​ The Company is registered in the trade register of the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2 ​ 2.1 Basis of preparation ​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nine months ended September 30, 2020, are not necessarily indicative of the results to be expected for the full year ending December 31, 2020 or for any other future year or interim period. The accompanying financial statements should be read in conjunction with the audited financial statements and the related notes thereto included in the Company’s Annual Report on Form 10-K for the year ended December 31, 2019, filed with the SEC on March 2, 2020 ​ 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 2.4 Accounting policies ​ The principal accounting policies applied in the preparation of these unaudited consolidated financial statements are described in the Company’s audited financial statements as of and for the year ended December 31, 2019, and the notes thereto, which are included in the Company’s Annual Report on Form 10-K for the year ended December 31, 2019, filed with the SEC on March 2, 2020 ​ 2.5 Recent accounting pronouncements ​ There have been no new accounting pronouncements or changes to accounting pronouncements during the nine months ended September 30, 2020, as compared to the recent accounting pronouncements described in Note 2.3.23 of the Company’s Annual Report on Form 10-K for the year ended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rrangements and concentration of credit risk</t>
        </is>
      </c>
      <c r="B1" s="2" t="inlineStr">
        <is>
          <t>9 Months Ended</t>
        </is>
      </c>
    </row>
    <row r="2">
      <c r="B2" s="2" t="inlineStr">
        <is>
          <t>Sep. 30, 2020</t>
        </is>
      </c>
    </row>
    <row r="3">
      <c r="A3" s="3" t="inlineStr">
        <is>
          <t>Collaboration arrangements and concentration of credit risk</t>
        </is>
      </c>
    </row>
    <row r="4">
      <c r="A4" s="4" t="inlineStr">
        <is>
          <t>Collaboration arrangements and concentration of credit risk</t>
        </is>
      </c>
      <c r="B4" s="4" t="inlineStr">
        <is>
          <t>3 Collaboration arrangements and concentration of credit risk ​ CSL Behring collaboration ​ On June 24, 2020, uniQure biopharma B.V., a wholly-owned subsidiary of uniQure N.V., entered into a commercialization and license agreement (the “CSL Behring Agreement”) with CSL Behring LLC (“CSL Behring”) pursuant to which CSL Behring will receive exclusive global rights to etranacogene dezaparvovec, the Company’s investigational gene therapy for patients with hemophilia B (the “Product”). ​ Under the terms of the CSL Behring Agreement, the Company will receive a $450 million upfront cash payment upon the closing of the CSL Behring Agreement and be eligible to receive up to $1.6 billion in additional payments based on regulatory and commercial milestones. The CSL Behring Agreement also provides that the Company will be eligible to receive tiered double-digit royalties in a range of up to a low-twenties percent of net sales of the Product based on sales thresholds. Pursuant to the CSL Behring Agreement, the Company will be responsible for the completion of the HOPE-B clinical trial, manufacturing process validation, and the manufacturing supply of the Product until such time that these capabilities may be transferred to CSL Behring or its designated contract manufacturing organization. Concurrently with the execution of the CSL Behring Agreement, the Company and CSL Behring entered into a development and commercial supply agreement, pursuant to which, among other things, the Company will supply the Product to CSL Behring at an agreed-upon price. Clinical development and regulatory activities performed by the Company pursuant to the CSL Behring Agreement will be reimbursed by CSL Behring. CSL Behring will be responsible for global regulatory submissions and commercialization requirements for the Product. Closing of the CSL Behring Agreement is contingent on the successful completion of reviews under antitrust laws in the United States, Australia, and the United Kingdom, which has not occurred to date. Closing of the transaction is dependent on the timing, extent, and result of the regulatory review process. The Company does not believe that the consummation of the transaction will result in a violation of any applicable antitrust laws. However, there can be no assurance that a challenge on antitrust grounds will not be made, or if such a challenge is made, what the result would be. As of September 30, 2020, the Company concluded it has no enforceable right to receive any of the upfront payment, the regulatory and sales milestone payments or the royalties (together “CSL License Revenue”) that it may receive in accordance with the CSL Behring Agreement, as all payments are contingent upon the successful completion of reviews under antitrust laws in the United States, Australia and the United Kingdom. Therefore, the Company determined it will not recognize any revenue in relation to the CSL License Revenue, in accordance with ASC 606. The Company determined that in accordance with Dutch tax law it will recognize the CSL Behring License Revenue as well as the License Fees as taxable results as of the date on which the Company is contractually entitled to receive (or obligated to make) a payment under the CSL Behring Agreement. The Company expects to continue to incur taxable losses in the Netherlands except for the period in which it receives the $450 million upfront payment under the CSL Behring Agreement. In the event that the Company recognizes the $450 million upfront payment in 2020, such payment is expected to be subject to Dutch corporate income tax at a rate of 25.0%. However, the Company does not expect it will be required to pay any income taxes in the period in which it recognizes the $450 million upfront payment as taxable revenue, as such payment is not expected to exceed the net operating losses the Company has carried forward in the Netherlands. The Company has historically recorded a full valuation allowance against its net deferred tax assets. Future taxable income or losses of the Company and a potential reversal of the valuation allowance will be impacted by a variety of factors, of which some are outside of the Company’s control. Such factors include the outcome and timing of the reviews under antitrust laws in the United States, Australia, and the United Kingdom, additional net operating losses the Company may generate in relation to the CSL Behring Agreement, and the amount of License Fees the Company is required to pay. ​ The Company recognizes deferred tax assets to the extent that it determines that these assets are more likely than not to be realized. In making such a determination, the Company weighed all available positive and negative evidence, including future income projections from the CSL Behring Agreement, and concluded that it is more likely than not that the deferred tax assets will not be realized. Accordingly, the Company continued to record a full valuation allowance as of September 30, 2020. ​ Bristol-Myers Squibb collaboration ​ In May 2015, the Company entered into a collaboration and license agreement (the “BMS CLA”) and various related agreements with Bristol-Myers Squibb Company (“BMS”) that provide BMS with exclusive access to the Company’s gene therapy technology platform for the research, development and commercialization of therapeutics aimed at multiple targets in cardiovascular and other diseases (“Collaboration Targets”). The initial four-year research term under the collaboration terminated on May 21, 2019. During the initial research term of the BMS CLA, the Company supported BMS in discovery, non-clinical, analytical and process development efforts in respect of the Collaboration Targets. For any Collaboration Targets that may be advanced, the Company will be responsible for manufacturing of clinical and commercial supplies using the Company’s vector technologies and industrial, proprietary insect-cell based manufacturing platform. BMS reimbursed the Company for all its research and development costs in support of the collaboration during the initial research term, and will lead development, regulatory and commercial activities for any Collaboration Targets that may be advanced. The BMS CLA provides that the Company and BMS may collaborate on up to ten Collaboration Targets in total. As of September 30, 2020, BMS has designated a total of four Collaboration Targets. In February 2019, BMS requested a one-year extension of the research term. In April 2019, following an assessment of the progress of this collaboration and the Company’s expanding proprietary programs, the Company notified BMS that the Company did not intend to agree to an extension of the research term but rather preferred to restructure or amend the collaboration to reduce or eliminate certain of the Company’s obligations under it. ​ The Company has agreed to certain restrictions on its ability to work independently of the collaboration, either directly or indirectly through any affiliate or third party, on certain programs that would be competitive with the collaboration programs. The Company is currently in discussions with BMS potentially to amend the BMS CLA and other related agreements following the expiration of the research term. It is currently uncertain whether a change to the BMS CLA will be agreed and, if agreed, what the specific terms of any such change may be. As a consequence, the Company has not taken into account the impact of such change, if any, on the timing of recognition of the prepaid License Revenue if and when the BMS CLA and other related agreements have been restructured or amended. The final resolution of these discussions may or may not result in material changes to the Company’s collaboration with BMS. The Company agreed, subject to certain conditions, to continue providing limited support of the pre-clinical Collaboration Targets, and any related costs will be reimbursed by BMS during these discussions. The Company evaluated the BMS CLA and determined that its performance obligations are as follows: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Collaboration Target specific, non-clinical, analytical and process development services during the initial research term, which ended on May 21, 2019 (“Collaboration Revenue”); and (iii) Providing clinical and commercial manufacturing services for Collaboration Targets (“Manufacturing Revenue”). To date the Company has not generated any Manufacturing Revenue. ​ Amounts owed by BMS in relation the collaboration services are as follows: ​ ​ ​ ​ ​ ​ ​ ​ ​ September 30, ​ December 31, ​ 2020 2019 ​ ​ (in thousands) Bristol Myers Squibb ​ $ 223 ​ $ 947 Total ​ $ 223 ​ $ 947 ​ License Revenue The Company recognized $1.8 million and $3.4 million of License Revenue for the three and nine months ended September 30, 2020, respectively, compared to $0.8 million and $3.5 million during the same periods in 2019 in relation to a $60.1 million upfront payment recorded on May 21, 2015, as well as $15.0 million received in relation to the designation of the second, third and fourth Collaboration Targets in August 2015 (together “Consideration”). The Company would be entitled to an aggregate $16.5 million in target designation payments upon the selection of the fifth through tenth Collaboration Targets. The Company would also be eligible to receive research, development and regulatory milestone payments of up to $217.0 million for each Collaboration Target, if defined milestones are achieved. The Company would include the variable consideration related to the selection of the fifth to tenth Collaboration Target, or any of the milestones, in the transaction price once it is considered probable that including these payments in the transaction price would not result in the reversal of cumulative revenue recognized. The Company would recognize significant amounts of License Revenue for services performed in prior periods if and when the Company considers this probable. Due to the significant uncertainty surrounding the development of gene-therapy product candidates and the dependence on BMS’s performance and decisions, the Company does not currently consider this probable. Additionally, the Company is eligible to receive net sales-based milestone payments and tiered mid-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performance obligations are satisfied. The Company recognizes License Revenue over the expected performance period based on its measure of progress towards the completion of certain activities related to its services. The Company determines such progress by comparing activities performed at the end of each reporting period with total activities expected to be performed. The Company estimates total expected activities using a number of unobservable inputs, such as the probability of BMS designating additional targets, the probability of successfully completing each phase and estimated time required to provide services during the various development stages. If available, the Company uses product candidate-specific research and development plans. Alternatively, the Company assumes that completion of the pre-clinical phase requires an average of four years and that clinical development and commercial launch on average require 8.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7:18:59Z</dcterms:created>
  <dcterms:modified xmlns:dcterms="http://purl.org/dc/terms/" xmlns:xsi="http://www.w3.org/2001/XMLSchema-instance" xsi:type="dcterms:W3CDTF">2020-10-27T17:18:59Z</dcterms:modified>
</cp:coreProperties>
</file>